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Initial Public Offering" sheetId="9" state="visible" r:id="rId9"/>
    <sheet xmlns:r="http://schemas.openxmlformats.org/officeDocument/2006/relationships" name="Bioscience Oncology Transaction" sheetId="10" state="visible" r:id="rId10"/>
    <sheet xmlns:r="http://schemas.openxmlformats.org/officeDocument/2006/relationships" name="Accounts Payable and Accrued Ex" sheetId="11" state="visible" r:id="rId11"/>
    <sheet xmlns:r="http://schemas.openxmlformats.org/officeDocument/2006/relationships" name="Debt" sheetId="12" state="visible" r:id="rId12"/>
    <sheet xmlns:r="http://schemas.openxmlformats.org/officeDocument/2006/relationships" name="Research and Development Agreem"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Option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 Organization and Description " sheetId="20" state="visible" r:id="rId20"/>
    <sheet xmlns:r="http://schemas.openxmlformats.org/officeDocument/2006/relationships" name=". Organization and Descriptio_2" sheetId="21" state="visible" r:id="rId21"/>
    <sheet xmlns:r="http://schemas.openxmlformats.org/officeDocument/2006/relationships" name="Accounts Payable and Accrued _2"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Stock Options (Tables)" sheetId="25" state="visible" r:id="rId25"/>
    <sheet xmlns:r="http://schemas.openxmlformats.org/officeDocument/2006/relationships" name="Related Party Transactions (Tab" sheetId="26" state="visible" r:id="rId26"/>
    <sheet xmlns:r="http://schemas.openxmlformats.org/officeDocument/2006/relationships" name="Organization and Description _2" sheetId="27" state="visible" r:id="rId27"/>
    <sheet xmlns:r="http://schemas.openxmlformats.org/officeDocument/2006/relationships" name="Organization and Description _3" sheetId="28" state="visible" r:id="rId28"/>
    <sheet xmlns:r="http://schemas.openxmlformats.org/officeDocument/2006/relationships" name="Organization and Description _4" sheetId="29" state="visible" r:id="rId29"/>
    <sheet xmlns:r="http://schemas.openxmlformats.org/officeDocument/2006/relationships" name="Organization and Description _5" sheetId="30" state="visible" r:id="rId30"/>
    <sheet xmlns:r="http://schemas.openxmlformats.org/officeDocument/2006/relationships" name="Initial Public Offering (Detail" sheetId="31" state="visible" r:id="rId31"/>
    <sheet xmlns:r="http://schemas.openxmlformats.org/officeDocument/2006/relationships" name="Bioscience Oncology Transacti_2" sheetId="32" state="visible" r:id="rId32"/>
    <sheet xmlns:r="http://schemas.openxmlformats.org/officeDocument/2006/relationships" name="Accounts Payable and Accrued _3" sheetId="33" state="visible" r:id="rId33"/>
    <sheet xmlns:r="http://schemas.openxmlformats.org/officeDocument/2006/relationships" name="Debt - Private Placement (Detai" sheetId="34" state="visible" r:id="rId34"/>
    <sheet xmlns:r="http://schemas.openxmlformats.org/officeDocument/2006/relationships" name="Debt - Company Direct Offering " sheetId="35" state="visible" r:id="rId35"/>
    <sheet xmlns:r="http://schemas.openxmlformats.org/officeDocument/2006/relationships" name="Debt - December 2019 Private Pl" sheetId="36" state="visible" r:id="rId36"/>
    <sheet xmlns:r="http://schemas.openxmlformats.org/officeDocument/2006/relationships" name="Debt - Convertible Notes (Detai" sheetId="37" state="visible" r:id="rId37"/>
    <sheet xmlns:r="http://schemas.openxmlformats.org/officeDocument/2006/relationships" name="Debt - Summary of convertible n" sheetId="38" state="visible" r:id="rId38"/>
    <sheet xmlns:r="http://schemas.openxmlformats.org/officeDocument/2006/relationships" name="Debt - Interest expense (Detail" sheetId="39" state="visible" r:id="rId39"/>
    <sheet xmlns:r="http://schemas.openxmlformats.org/officeDocument/2006/relationships" name="Research and Development Agre_2" sheetId="40" state="visible" r:id="rId40"/>
    <sheet xmlns:r="http://schemas.openxmlformats.org/officeDocument/2006/relationships" name="Research and Development Agre_3" sheetId="41" state="visible" r:id="rId41"/>
    <sheet xmlns:r="http://schemas.openxmlformats.org/officeDocument/2006/relationships" name="Research and Development Agre_4" sheetId="42" state="visible" r:id="rId42"/>
    <sheet xmlns:r="http://schemas.openxmlformats.org/officeDocument/2006/relationships" name="Research and Development Agre_5" sheetId="43" state="visible" r:id="rId43"/>
    <sheet xmlns:r="http://schemas.openxmlformats.org/officeDocument/2006/relationships" name="Stockholders' Equity - preferre" sheetId="44" state="visible" r:id="rId44"/>
    <sheet xmlns:r="http://schemas.openxmlformats.org/officeDocument/2006/relationships" name="Stockholders' Equity - Equity u" sheetId="45" state="visible" r:id="rId45"/>
    <sheet xmlns:r="http://schemas.openxmlformats.org/officeDocument/2006/relationships" name="Stockholders' Equity - Warrants" sheetId="46" state="visible" r:id="rId46"/>
    <sheet xmlns:r="http://schemas.openxmlformats.org/officeDocument/2006/relationships" name="Stockholders' Equity - Summary " sheetId="47" state="visible" r:id="rId47"/>
    <sheet xmlns:r="http://schemas.openxmlformats.org/officeDocument/2006/relationships" name="Stock Options - (Details)" sheetId="48" state="visible" r:id="rId48"/>
    <sheet xmlns:r="http://schemas.openxmlformats.org/officeDocument/2006/relationships" name="Stock Options - Additional Info" sheetId="49" state="visible" r:id="rId49"/>
    <sheet xmlns:r="http://schemas.openxmlformats.org/officeDocument/2006/relationships" name="Related Party Transactions - Po" sheetId="50" state="visible" r:id="rId50"/>
    <sheet xmlns:r="http://schemas.openxmlformats.org/officeDocument/2006/relationships" name="Related Party Transactions - Cl" sheetId="51" state="visible" r:id="rId51"/>
    <sheet xmlns:r="http://schemas.openxmlformats.org/officeDocument/2006/relationships" name="Related Party Transactions - Ki" sheetId="52" state="visible" r:id="rId52"/>
    <sheet xmlns:r="http://schemas.openxmlformats.org/officeDocument/2006/relationships" name="Related Party Transactions - HC" sheetId="53" state="visible" r:id="rId53"/>
    <sheet xmlns:r="http://schemas.openxmlformats.org/officeDocument/2006/relationships" name="Related Party Transactions - _2" sheetId="54" state="visible" r:id="rId54"/>
    <sheet xmlns:r="http://schemas.openxmlformats.org/officeDocument/2006/relationships" name="Related Party Transactions - _3" sheetId="55" state="visible" r:id="rId55"/>
    <sheet xmlns:r="http://schemas.openxmlformats.org/officeDocument/2006/relationships" name="Related Party Transactions - Di" sheetId="56" state="visible" r:id="rId56"/>
    <sheet xmlns:r="http://schemas.openxmlformats.org/officeDocument/2006/relationships" name="Related Party Transactions - Su"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Jan. 25, 2021</t>
        </is>
      </c>
    </row>
    <row r="3">
      <c r="A3" s="3" t="inlineStr">
        <is>
          <t>Document and Entity Information [Abstract]</t>
        </is>
      </c>
    </row>
    <row r="4">
      <c r="A4" s="4" t="inlineStr">
        <is>
          <t>Document Type</t>
        </is>
      </c>
      <c r="B4" s="4" t="inlineStr">
        <is>
          <t>10-Q/A</t>
        </is>
      </c>
    </row>
    <row r="5">
      <c r="A5" s="4" t="inlineStr">
        <is>
          <t>Document Period End Date</t>
        </is>
      </c>
      <c r="B5" s="4" t="inlineStr">
        <is>
          <t>Sep. 30,
		2020</t>
        </is>
      </c>
    </row>
    <row r="6">
      <c r="A6" s="4" t="inlineStr">
        <is>
          <t>Entity Registrant Name</t>
        </is>
      </c>
      <c r="B6" s="4" t="inlineStr">
        <is>
          <t>Scopus BioPharma Inc.</t>
        </is>
      </c>
    </row>
    <row r="7">
      <c r="A7" s="4" t="inlineStr">
        <is>
          <t>Title of 12(b) Security</t>
        </is>
      </c>
      <c r="B7" s="4" t="inlineStr">
        <is>
          <t>Common Stock, Par value $0.001 per share</t>
        </is>
      </c>
    </row>
    <row r="8">
      <c r="A8" s="4" t="inlineStr">
        <is>
          <t>Trading Symbol</t>
        </is>
      </c>
      <c r="B8" s="4" t="inlineStr">
        <is>
          <t>SCPS</t>
        </is>
      </c>
    </row>
    <row r="9">
      <c r="A9" s="4" t="inlineStr">
        <is>
          <t>Security Exchange Name</t>
        </is>
      </c>
      <c r="B9" s="4" t="inlineStr">
        <is>
          <t>NASDAQ</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4577597</v>
      </c>
    </row>
    <row r="18">
      <c r="A18" s="4" t="inlineStr">
        <is>
          <t>Entity Central Index Key</t>
        </is>
      </c>
      <c r="B18" s="4" t="inlineStr">
        <is>
          <t>0001772028</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3</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ioscience Oncology Transaction</t>
        </is>
      </c>
      <c r="B1" s="2" t="inlineStr">
        <is>
          <t>9 Months Ended</t>
        </is>
      </c>
    </row>
    <row r="2">
      <c r="B2" s="2" t="inlineStr">
        <is>
          <t>Sep. 30, 2020</t>
        </is>
      </c>
    </row>
    <row r="3">
      <c r="A3" s="3" t="inlineStr">
        <is>
          <t>Bioscience Oncology Transaction</t>
        </is>
      </c>
    </row>
    <row r="4">
      <c r="A4" s="4" t="inlineStr">
        <is>
          <t>Bioscience Oncology Transaction</t>
        </is>
      </c>
      <c r="B4" s="4" t="inlineStr">
        <is>
          <t>3. Bioscience Oncology Transaction
On June 10, 2020, the Company completed the acquisition of Bioscience Oncology Pty. Ltd. (“Bioscience Oncology”), a pre-clinical biopharmaceutical company which held a single asset, the exclusive right to negotiate a license agreement for a STAT3 inhibitor drug candidate (the “STAT3 Inhibitor”) with City of Hope (see Note 6). The transaction was accounted for as an asset acquisition as the purchase primarily related to a single asset. The aggregate upfront expense, including the upfront license fees paid to City of Hope, totaled approximately $7.2 million, comprised of approximately $0.9 million which was paid in cash and the issuance of approximately $5.9 million and $0.5 million of common stock and W Warrants, respectively. Pursuant to asset acquisition accounting, acquired in-process research and development with no alternative future use is expensed at acquisition. Accordingly, this amount was recognized in “Research and development” expenses in the accompanying condensed consolidated statements of comprehensive loss during the nine months ended September 30, 2020. Under the terms of the agreement, Bioscience Oncology is eligible to receive additional contingent consideration of up to approximately 2.5 million common shares upon the achievement of specified milestones payable in shares of the Company’s common stock, which will be recorded when it is determined the corresponding milestones are probable to be achie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Accounts Payable and Accrued Expenses</t>
        </is>
      </c>
    </row>
    <row r="4">
      <c r="A4" s="4" t="inlineStr">
        <is>
          <t>Accounts Payable and Accrued Expenses</t>
        </is>
      </c>
      <c r="B4" s="4" t="inlineStr">
        <is>
          <t>4. Accounts Payable and Accrued Expenses
Accounts payable and accrued expenses consist of the following as of:
September 30,
December 31,
2020
2019
Professional fees
$
725,443
$
559,706
Patent license fees
346,866
37,364
Management service fees and expenses
251,606
70,197
Other accounts payable and accrued expenses
440,912
187,274
Total accounts payable and accrued expenses
$
1,764,827
$
854,541
Amounts due to related parties included in accounts payable and accrued expenses totaled $251,606 and $77,342 as of September 30, 2020 and December 31, 2019, respectively (see Note 10, 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5. Debt
In April 2020, the Company amended the terms of its December 2019 Private Placement (see Note 8) to issue convertible promissory notes (“Convertible Notes”) with W Warrants (“Convertible Notes Private Placement”) in an initial principal amount of up to $1,000,000, which was subsequently increased to $3,000,000. The Convertible Notes have an annual interest rate of 10% and a scheduled maturity on the earlier of July 31, 2021 or a change of control of the Company (the “Maturity Date”). For each $1.00 of initial principal, the purchaser also received one W Warrant with an exercise price of $4.00. Prior to the Maturity Date, the holder may elect to convert each $1.00 of initial principal amount of Convertible Notes plus accrued and unpaid interest into W Warrants at a conversion price of $0.50 per W Warrant.
Through September 30, 2020, the Company issued an aggregate initial principal amount of $2,001,605 of Convertible Notes as part of the Convertible Notes Private Placement for $2,001,605 in cash less issuance costs of $260,074.
Between February 2020 and June 2020, the Company issued convertible notes and warrants on identical terms to those of the Convertible Notes Private Placement to HCFP/Portfolio Services LLC (“Portfolio Services”) (see Note 10), investors and vendors, on a direct basis, in an aggregate initial principal amount of $636,230 for $187,500 in cash with the balance of $448,730 as consideration for legal and management services rendered. An additional 100,000 W Warrants were issued in connection with satisfying a $50,000 payable for legal services rendered.
Investors who purchased W Warrants in the December 2019 Private Placement prior to the amendment of its terms may elect to surrender two W Warrants for the purchase of $1.00 of initial principal amount of Convertible Notes. On September 28, 2020, all holders of W Warrants purchased in the December 2019 Private Placement elected to surrender their W Warrants and, accordingly, the Company issued an aggregate principal amount of $252,000 of Convertible Notes in exchange for 504,000 surrendered W Warrants of equivalent fair market value.
The Convertible Notes principal amount of $2,889,835, including issuance costs of $260,074, was allocated to the Convertible Notes and W Warrants, based on their respective relative fair value, resulting in an allocation of $1,733,769 and $895,992 to the Convertible Notes and W Warrants, respectively. The resulting difference between principal amount and the amount allocated to Convertible Notes of $1,156,066 is being recognized as debt discount, amortized as interest expense over the term of the Convertible Notes. The amount allocated to the W Warrants was recognized as an increase to “Additional paid-in capital” in the accompanying condensed consolidated statements of stockholders’ equity (deficit) under the caption “Issuance of units.”
There were no balances related to the Convertible Notes as of December 31, 2019. Balances related to the Convertible Notes as of September 30, 2020 included:
September 30,
December 31,
2020
2019
Convertible Notes principal amount
$
2,889,835
—
Unamortized discount
(726,603)
—
Deferred financing costs
(139,260)
—
Convertible notes payable, net
$
2,023,972
$
—
Interest expense for the three and nine months ended September 30, 2020 totaled $288,827 and $373,972, respectively, and is included in “Interest expense, net” in the accompanying condensed consolidated statements of comprehensive loss. For the three and nine months ended September 30, 2020, interest expense includes $63,503 and $83,769, respectively, of interest expense and $225,324 and $290,203, respectively, of debt discount and amortization of deferred financ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9 Months Ended</t>
        </is>
      </c>
    </row>
    <row r="2">
      <c r="B2" s="2" t="inlineStr">
        <is>
          <t>Sep. 30, 2020</t>
        </is>
      </c>
    </row>
    <row r="3">
      <c r="A3" s="3" t="inlineStr">
        <is>
          <t>Research and Development Agreements</t>
        </is>
      </c>
    </row>
    <row r="4">
      <c r="A4" s="4" t="inlineStr">
        <is>
          <t>Research and Development Agreements</t>
        </is>
      </c>
      <c r="B4" s="4" t="inlineStr">
        <is>
          <t>6. Research and Development Agreements
Agreement Related to Intellectual Property Rights
In July 2017, VSI as “Licensee” entered into a Patent License Agreement (the “Patent License Agreement”) with The U.S. Department of Health and Human Services, as represented by the National Institute on Alcohol Abuse and Alcoholism (“NIAAA”) and the National Institute on Drug Abuse (“NIDA”) of the National Institutes of Health (“NIH”), (collectively “Licensor”). In the course of conducting biomedical and behavioral research, the Licensor developed inventions that may have commercial applicability. The Licensee acquired commercialization rights to certain inventions in order to develop processes, methods, or marketable products for public use and benefit.
Upon execution of the Patent License Agreement, VSI paid the Licensor an aggregate of $121,040, which included an upfront non-refundable fee of $50,000 and $71,040 for certain patent expenses incurred by the Licensor prior to the execution of the Patent License Agreement relating to patent applications. The Company determined that the Patent License Agreement did not meet the definition of a business pursuant to the guidance prescribed in FASB ASC Topic 805, Business Combinations , as the transaction principally resulted in the acquisition of intellectual property rights only. In this regard, the Company did not acquire any employees or tangible assets, or any processes, protocols, or operating systems. Additionally, at the time of the transaction, there were no activities being conducted related to the licensed patents. The Company recognized as expense the acquired intellectual property rights as of the transaction date on the basis that the costs of an intangible asset purchased from others for use in a research and development activity for which there are no alternative future uses are recorded as research and development expense at the time such costs are incurred. In addition, patent fee reimbursement under the Patent license agreement was $6,680 and $20,040 for the three and nine months ended September 30, 2020, respectively. Patent fee reimbursement under the Patent license agreement was $6,480 and $19,440 for the three and nine months ended September 30, 2019, respectively. These costs are included in “Research and development” expenses in the accompanying condensed consolidated statements of comprehensive loss.
Pursuant to the terms of the Patent License Agreement, VSI is required to make minimum annual royalty payments of $25,000, with the first payment due on January 1, 2019. The Company paid the first annual payment of $25,000 in January 2019, which is included in “Research and development” expenses in the accompanying condensed consolidated statements of comprehensive loss. Subsequent minimum annual royalty payments are due and payable on January 1 of each calendar year and shall be credited against any earned royalties due for sales made in that year, throughout the term of the Patent License Agreement. The Company paid the second annual payment of $25,000 in December 2019, which is included in “Prepaid expenses” in the accompanying condensed consolidated balance sheets. For the three and nine months ended September 30, 2020, $6,250 and $18,750, respectively, of this prepaid royalty expense was recognized in “Research and development” expenses in the accompanying condensed consolidated statements of comprehensive loss. The Patent License Agreement also provides for payments from VSI to the Licensor upon the achievement of certain product development and regulatory clearance milestones, as well as royalty payments on net sales upon the commercialization of products developed utilizing the licensed patents. Through September 30, 2020, the Licensor has not achieved any milestones and therefore VSI has not made any milestone payments.
VSI is obligated to pay earned royalties based on a percentage of net sales, as defined in the Patent License Agreement, of licensed product throughout the term of the Patent License Agreement. Since April 18, 2017 (inception) through September 30, 2020, there have been no sales of licensed products. In addition, VSI is also obligated to pay the Licensor additional sublicensing royalties on the fair market value of any consideration received for granting each sublicense. Through September 30, 2020, VSI has not entered into any sublicensing agreements and therefore no sublicensing consideration has been paid to Licensor.
Cooperative Research and Development Agreement
Effective January 11, 2018, VSI signed a two-year Cooperative Research and Development Agreement (the “CRADA Agreement”) with the NIH for preclinical testing relating to the Patent License Agreement described above. The term of the CRADA Agreement can be extended, beyond the initial two-year term, by agreement in writing by both parties. Pursuant to the terms of the CRADA Agreement, each party will provide scientific staff and other support necessary to conduct the research and other activities described in the research plan. Funds provided by VSI pursuant to the terms of the CRADA Agreement will be used by the NIH to acquire technical, statistical, and administrative support for the research activities, as well as pay for supplies and travel expenses.
Effective October 31, 2018, VSI and NIH amended the CRADA Agreement to defer funding for year two subject to additional testing by NIH and approval of the results by VSI. Subsequently, on May 6, 2019, VSI and NIH entered into a second amended agreement to proceed with the second year of the agreement pursuant to an updated research plan. On May 7, 2019, the Company made the first of two equal payments of $55,870 to NIH. As of September 30, 2020, the second payment of $55,870 is outstanding and subject to delivery of final research results.
Total expenses incurred in connection with the CRADA Agreement for the three and nine months ended September 30, 2020 amounted to $0 and $31,039, respectively. Total expenses incurred in connection with the CRADA Agreement for the three and nine months ended September 30, 2019 amounted to $31,039 and $55,870, respectively. These expenses are included in “Research and development” expenses in the accompanying condensed consolidated statements of comprehensive loss. As of September 30, 2020 and December 31, 2019, $55,870 and $24,831 were recognized in “Accounts payable and accrued expenses” in the accompanying condensed consolidated balance sheets, respectively, related to the CRADA Agreement.
Memorandums of Understanding
Effective July 28, 2018, SBI entered into two Memorandums of Understanding (“MOUs”) with Yissum Research Development Company (“Yissum”) of the Hebrew University of Jerusalem Ltd. (“Hebrew University”). Pursuant to the terms of the MOUs, SBI shall provide funding for research and development studies to be performed by researchers at Hebrew University in the areas of cannabinoid therapeutics and cannabinoid synthesis over a two-year period. Funds provided by SBI pursuant to the terms of MOUs will be used by the researchers at Hebrew University to acquire technical, statistical, and administrative support for the research activities, as well as pay for supplies. SBI has the exclusive right to license the study results by providing written notice to Yissum during the respective study periods or within 60 days of the studies’ completion. Upon providing such notice, SBI and Yissum shall negotiate a license agreement for the commercial development and exploitation of the study results. SBI shall be entitled to reimbursement of the amounts funded for the research and development studies and patent prosecution costs, if any, in the event Yissum enters into a license agreement with a third party, subject to certain conditions. Research under the Yissum MOUs was completed in December 2019 and March 2020, respectively, resulting in the license agreements below.
The fees incurred in connection with these MOU’s for the three and nine months ended September 30, 2020 amounted to $0 and $29,457, respectively. The fees incurred in connection with these MOU’s for the three and nine months ended September 30, 2019 amounted to $39,522 and $115,018, respectively. These fees are included in “Research and development” expenses in the accompanying condensed consolidated statements of comprehensive loss. The Company also recorded a prepaid expense of $29,646 in connection with these MOU’s which are included in “Prepaid expenses” in the accompanying condensed consolidated balance sheets as of December 31, 2019.
Effective March 5, 2019, the Company entered in a license agreement with Yissum with respect to the results of the research relating to the combination of cannabidiol with approved anesthetics as a potential treatment for the management of pain. Under the license agreement, the Company is obligated to pay earned royalties based on a percentage of net sales, as defined in the license agreement, including net sales generated from sub-licensees. In addition, the Company will be obligated to make payments upon the achievement of certain clinical development and product approval milestones. From March 5, 2019 through September 30, 2020, there have been no sales of licensed products by the Company nor has the Company entered into any sub-licensing agreements. Further, none of the milestones in the agreement have been reached and therefore as of September 30, 2020, there is no obligation to make any milestone payments.
Effective August 8, 2019, the Company entered into a second license agreement with Yissum with respect to the research results relating to the synthesis of novel cannabinoid dual-action compounds and novel chemical derivatives of cannabigerol and tetrahydrocannabivarin. Under this license agreement, the Company is required to pay earned royalties based upon a percentage of net sales at one percentage for regulated products and a lesser percentage for non-regulated products. The Company is obligated to pay development milestone payments tied to regulated products totaling $1,225,000 in the aggregate and $100,000 for non-regulated products in the aggregate. None of the milestones in the agreement have been reached and therefore as of September 30, 2020 there is no obligation to make any milestone payments.
City of Hope License Agreement and Sponsored Research Agreement
In June 2020, the Company entered into an exclusive, worldwide license agreement with City of Hope relating to the STAT3 Inhibitor (the “COH License Agreement”). In addition to the COH License Agreement, the Company also entered into a Sponsored Research Agreement (the “SRA”) relating to on-going research and development activities in collaboration with City of Hope relating to the STAT3 Inhibitor. The Company obtained the right to negotiate the COH License Agreement with City of Hope from Bioscience Oncology as part of the Bioscience Oncology transaction (see Note 3). Under the terms of the COH License Agreement, the Company is obligated to pay earned royalties based on a percentage of net sales, as defined in the COH License Agreement, including net sales generated from sub-licensees. In addition, the Company is obligated to make payments in cash upon the achievement of certain clinical development and product approval milestones totaling $3,525,000 in the aggregate. None of the milestones in the COH License Agreement have been reached and therefore as of September 30, 2020, there is no obligation to make any milestone payments. Pursuant to the terms of the SRA, the Company has committed to fund research and development at City of Hope for two years in accordance with a predetermined funding schedule. Total expenses incurred in connection with the SRA were $62,500 and $76,389, respectively, for the three and nine months ended September 30, 2020. These expenses are included in “Research and development” expenses in the accompanying condensed consolidated statements of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7. Commitments and Contingencies
Research and Development Agreements
The Company has entered into various research and development agreements which require the Company to provide certain funding and support. See Note 6 for further information regarding these agreements.
Legal Proceedings
The Company is not a party to any litigation and does not have contingency reserves established for any litigation liabilities. Notwithstanding, legal proceedings are subject to inherent uncertainties, and an unfavorable outcome, if such event were to occur, could include monetary damages and could result in a material adverse impact on the Company’s business,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8. Stockholders’ Equity
Preferred Stock
The Company is authorized to issue 20,000,000 shares of preferred stock with a par value of $0.001 per share with such designation, rights and preferences as may be determined from time-to-time by the Company’s board of directors. Authority is expressly vested in the board of directors to authorize the issuance of one or more series of preferred stock. All 20,000,000 shares remained unissued as of September 30, 2020.
Common Stock
The Company is authorized to issue 50,000,000 shares of common stock with a par value of $0.001 per share. The number of authorized shares of common stock may be increased or decreased (but not below the number of shares of common stock then outstanding) by an affirmative vote of the holders of a majority of the common stock.
On June 1, 2017, the Company issued 10,000,000 shares of its common stock at a price of $0.001 per share to HCFP II LLC (“HCFP II”), an affiliated entity, as founders’ stock, for an aggregate purchase price of $10,000. On June 2, 2017, HCFP II transferred such shares to other affiliated entities.
In December 2017 and January 2018, the Company issued a total of 361,518 and 138,482 shares, respectively, at a price of $1.00 per share, resulting in net proceeds of $355,122 and $128,040, respectively, after issuance costs.
The powers, preferences, and rights of the holders of the common stock are junior to the preferred stock and are subject to all the powers, rights, privileges, preferences, and priorities of the preferred stock. The holder of each share of common stock shall have the right to one vote per share. Each holder of common stock shall be entitled to receive dividends and distributions (whether payable in cash or otherwise) as declared by the board of directors of the Company, subject to the rights of any class of preferred stock outstanding. In the event of any liquidation, dissolution or winding-up of the Company (whether voluntary or involuntary), the assets available for distribution to holders of common stock will be in equal amounts per share.
Equity Units
On July 20, 2018, the Company offered up to 266,667 units at a price of $1.50 per unit (the “$1.50 Units”) in a private placement transaction. During the first quarter of 2019, the Company increased the private offering of $1.50 Units to 1,000,000 $1.50 Units, on the same terms. Each Unit is comprised of one share of the Company’s common stock and two warrants (“$1.50 Unit Warrants”). Each $1.50 Unit Warrant is exercisable for one share of the Company’s common stock at a price of $1.00 per share, expires on July 31, 2023, and carries a mandatory exchange feature as described in the relevant warrant subscription agreement. The exercise price is not subject to adjustment, except in the event of stock dividends and stock splits. Further, in the event of a Fundamental Transaction, as defined in the agreement, the holders can participate pari passu with common stockholders in the consideration paid by an acquirer for the Company’s shares. The Company issued a total of 266,667 $1.50 Units in 2018 resulting in net proceeds of $390,930 after issuance costs. The Company received $24,008 in 2018 relating to 16,005 $1.50 Units which were subsequently issued in January 2019 following the increase in number of $1.50 Units offered. The Company recorded the $24,008 as an advance deposit on equity units as of December 31, 2018, which was reclassified to equity upon issuance of the applicable $1.50 Units in January 2019.
During the year ended December 31, 2019, the Company sold an additional 717,328 $1.50 Units (excluding the 16,005 $1.50 Units that were issued in January 2019 related to the advance deposits received in 2018 for such $1.50 Units) resulting in net proceeds of $1,071,230 after issuance costs.
The holders of the $1.50 Unit Warrants discussed above have the same rights to receive dividends or other distribution of assets as the holders of common stock. As such, these $1.50 Unit Warrants are considered participating securities under the two-class method of calculating the net loss per share. The Company has incurred net losses to date, and as the holders of these $1.50 Unit Warrants are not contractually obligated to share in the losses, there is no impact on the Company’s net loss per share calculation for the years presented.
On May 6, 2019, pursuant to the terms of the $1.50 Unit Warrants, the Company provided a Notice of Trigger Date to the holders of its $1.50 Unit Warrants informing such holders that the deadline to exercise their $1.50 Unit Warrants at an exercise price of $1.00 per share was May 16, 2019 (the "Trigger Date"). Any $1.50 Unit Warrants not exercised by the Trigger Date automatically became identical to and of the same class as the W Warrants. A total of 858,855 $1.50 Unit Warrants were exercised in connection with such notice generating $858,855 in proceeds for the Company.
On June 11, 2019, the Company offered up to 200,000 units at a price of $3.00 per unit in a private placement transaction (the "$3.00 Units"). Each $3.00 Unit is comprised of one share of the Company’s common stock and two warrants ("$3.00 Unit Warrants"). Each $3.00 Unit Warrant shall be identical to and be of the same class as the W Warrants. In July 2019, the Company issued 150,169 of the $3.00 Units resulting in net proceeds of $330,132 after issuance costs.
On February 4, 2020, the Company offered up to 200,000 Series A units at a price of $5.00 per unit in a Regulation A+ Tier II offering (the “A Units”). Each A Unit consists of one share of the Company’s common stock and two Series W Warrants (“W Warrants”). Each W Warrant is exercisable for one Series B Unit (“B Unit”). Each B Unit consists of one share of common stock and one Series Z Warrant (“Z Warrant”). Each Z Warrant is exercisable for one share of common stock. The exercise price of the W Warrant is $4.00, and the exercise price of the Z Warrant is $5.00. The W Warrants and Z Warrants will be exercisable commencing on October 1, 2021 and July 1, 2022, respectively, and expire on September 30, 2026 and June 30, 2027, respectively, unless previous exercised. Through September 30, 2020, the Company issued 21,906 of the A Units resulting in net proceeds of $104,830 after issuance costs.
Warrants
On October 3, 2018, the Company issued a warrant to Yissum, entitling Yissum to purchase up to 450,000 shares (“Warrant Shares”) of the Company’s common stock at an exercise price of $1.50 per share of common stock and which warrant expires on October 3, 2025. This warrant was issued as consideration to Yissum in connection with the execution of the MOUs (see Note 6). Upon issuance of this warrant, it was immediately exercisable for 50,000 Warrant Shares. Additional Warrant Shares vest upon the execution of license agreements within a specified number of days upon notice by the Company of its intent to enter into such license agreements.
The Company determined that as of December 31, 2018, it was probable that the Company would enter into at least one license agreement. Accordingly, for the year ended December 31, 2018, the Company recognized compensation expense for the 50,000 Warrant Shares that were immediately exercisable upon issuance of the warrant and 50,000 Warrant Shares relating to the probable execution of a license agreement.
Effective March 5, 2019 and August 8, 2019, the Company entered into separate license agreements with Yissum with respect to the results and intellectual property generated from research being conducted at Hebrew University under one of the MOUs (see Note 6). As a result of the first and second license agreements being executed within a specified period after notice, the Company recognized compensation expense in connection with the vesting of an additional 50,000 and 100,000 Warrant Shares, respectively.
The estimated fair value of the Yissum Warrant Shares at grant date was $0.59 per Warrant Share, calculated using Black-Scholes option pricing model using the following assumptions: fair value of underlying common stock of $1.00, contractual life of 7 years; risk free interest rate of 3.06%; volatility of 68%, and dividend yield of 0%. There has been no history of dividend payments and there are no expectations of dividend payments during the next several years.
Related to the license agreements above, the Company recognized stock-based compensation expense related to the Warrant Shares during the three and nine months ended September 30, 2019 of $29,717 and $89,151, respectively. This expense is included in “Research and development” expenses in the accompanying condensed consolidated statements of comprehensive loss.
On December 10, 2019, the Company offered up to 1,000,000 W Warrants at a price of $0.50 per W Warrant in a private placement transaction (“December 2019 Private Placement”). In December 2019 and January 2020, the Company issued 500,000 and 4,000 W Warrants resulting in net proceeds of $138,432 and $1,800, respectively, after issuance costs. In April 2020, the Company amended the terms of the December 2019 Private Placement as described in the Convertible Notes Private Placement (see Note 5).
On July 16, 2020 and in connection with the initial closing of the A Units, all of the Company’s outstanding warrants, including any X Warrants but excluding the Yissum Warrant Shares, automatically became an equal number of W Warrants. For presentation purposes, the term “W Warrants” is used throughout these notes in cases where the warrants referenced have subsequently become W Warrants.
In conjunction with the Convertible Notes issued through September 30, 2020, the Company issued 2,889,835 W Warrants (see Note 5). On April 1, 2020, 100,000 W Warrants were issued in connection with satisfying an outstanding account payable for legal services rendered.
On June 5, 2020, the Company issued to HCFP/Capital Partners 18‑B‑2 LLC (“CP18B2”) 3,000,000 W Warrants in consideration of a $1.5 million contingent promissory note (“Note Receivable”). The Note Receivable accrues interest at a rate of 1% per annum. Payment of this Note Receivable is contingent on exercise or sale of the W Warrants prior to their expiration. If the W Warrants have not been sold or exercised prior to their expiration by CP18B2, no payment of principal and interest of the Note Receivable is required.
On September 28, 2020, all of the investors who purchased W Warrants in the December 2019 Private Placement, prior to the amendment of its terms, surrendered 504,000 W Warrants in exchange for Convertible Notes (see Note 5).
The table below summarizes all warrant activity for the nine months ended September 30, 2020:
Weighted-average
Warrants
Exercise Price
Outstanding at December 31, 2019
2,391,483
$
2.10
Issued
6,996,955
4.00
Exercised
—
—
Surrendered
(504,000)
4.00
Forfeited
—
—
Outstanding at September 30, 2020
8,884,438
3.87
Warrants exercisable at September 30, 2020
250,000
$
1.50
As of September 30, 2020, the remaining contractual term of the outstanding warrants was 5.9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0</t>
        </is>
      </c>
    </row>
    <row r="3">
      <c r="A3" s="3" t="inlineStr">
        <is>
          <t>Stock Options</t>
        </is>
      </c>
    </row>
    <row r="4">
      <c r="A4" s="4" t="inlineStr">
        <is>
          <t>Stock Options</t>
        </is>
      </c>
      <c r="B4" s="4" t="inlineStr">
        <is>
          <t>9. Stock Options
Effective September 24, 2018, the Company approved the Scopus BioPharma Inc. 2018 Equity Incentive Plan (the “Plan”), and reserved 1,000,000 shares of the Company’s common stock, such amount subsequently being increased to 2,400,000 shares, for issuance under the Plan. The stock options shall be granted at an exercise price per share equal to at least the fair market value of the shares of common stock on the date of grant and generally vest over a three-year period.
Stock option activity is summarized as follows for the nine months ended September 30, 2020:
Weighted-
Weighted-
average
average Grant
Options
Exercise Price
Date Fair Value
Outstanding at December 31, 2019
600,000
$
2.56
$
1.21
Granted
—
—
—
Exercised
—
—
—
Forfeited
—
—
—
Outstanding at September 30, 2020
600,000
$
2.56
$
1.21
Vested and exercisable at September 30, 2020
282,136
$
2.38
$
1.12
Unvested at September 30, 2020
317,864
$
2.72
$
1.28
Stock-based compensation associated with vesting options was $60,255 and $180,765 for the three and nine months ended September 30, 2020, respectively, and $43,807 and $64,227 for the three and nine months ended September 30, 2019, respectively. This cost is included in “General and administrative” expenses in the accompanying condensed consolidated statements of comprehensive loss. As of September 30, 2020, total unrecognized stock-based compensation expense of $407,566 is expected to be recognized over the remaining weighted-average contractual vesting term of 1.68 years. On December 16, 2020, the Company granted 600,000 additional stock options to new directors and Scientific Advisory Board memb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0. Related Party Transactions
The Company has a management services agreement, as amended, with Portfolio Services, an affiliated entity, to provide management services to the Company including, without limitation, financial and accounting resources, general business development, corporate development, corporate governance, marketing strategy, strategic development and planning, coordination with service providers and other services as agreed upon between the parties. The Company pays Portfolio Services a monthly management services fee plus related expense reimbursement. This management services agreement was initially in effect for a period of one year and is automatically renewable for successive one-year terms unless terminated prior to the end of such term as set forth in the management services agreement. Effective July 1, 2018, the Company amended the management services agreement with Portfolio Services to include an additional monthly fee of $1,500 for the provision of office space and facilities to the Company, which was subsequently increased to $3,000 effective May 1, 2019. Effective July 1, 2020 the monthly management services fee was increased from $40,000 to $50,000 per month.
For the three and nine months ended September 30, 2020, the Company incurred expenses of $159,000 and $417,000, respectively, related to this management services agreement. For the three and nine months ended September 30, 2019, the Company incurred expenses of $129,000 and $291,000, respectively, related to this management services agreement. The costs are included in “General and administrative” expenses in the accompanying condensed consolidated statements of comprehensive loss. Amounts prepaid to Portfolio Services were $0 and $40,000 as of September 30, 2020 and December 31, 2019, respectively, and are included in “Prepaid expenses” on the accompanying condensed consolidated balance sheets. Amounts payable to Portfolio Services as of September 30, 2020 and December 31, 2019 were $53,000 and $0, respectively, and are included in “Accounts payable and accrued expenses” on the accompanying condensed consolidated balance sheets.
On September 1, 2017, the Company entered into a management services agreement, as amended, with Clil Medical Ltd. (“Clil”) for Morris C. Laster, M.D., the sole principal of Clil, to serve as the Company’s Chief Executive Officer. The Company shall pay Clil a monthly management services fee, plus related expense reimbursements. This agreement was in effect for a period of one year and is automatically renewable for successive one-year terms unless terminated prior to the end of such term as set forth in the management services agreement. Effective January 1, 2019 the monthly management services fee was increased from $10,000 to $25,000 per month. As contemplated in connection with the Bioscience Oncology transaction, this management services agreement was terminated in June 2020 and was replaced by a new agreement for services relating to Dr. Laster. For the three and nine months ended September 30, 2020, the Company incurred expenses of $0 and $128,333, respectively, related to this management services agreement. For the three and nine months ended September 30, 2019, the Company incurred expenses of $75,000 and $226,442, respectively, related to this management services agreement. These costs are included in “General and administrative” expenses in the accompanying condensed consolidated statements of comprehensive loss. As of September 30, 2020 and December 31, 2019, the total amounts due to Clil were $198,530 and $70,197, respectively, and are included in “Accounts payable and accrued expenses” on the accompanying condensed consolidated balance sheets.
On June 10, 2020, the Company entered into a management services agreement with Kiliniwata Investments Pty, Ltd (“Kiliniwata”) for Paul E. Hopper, an affiliate of Kiliniwata, to serve as the Company’s Co-Chairman, a position from which he resigned in October 2020 in order to commit greater time to another biopharmaceutical company unrelated to the Company. The Company paid Kiliniwata a monthly management services fee of $12,500, plus related expense reimbursements. For the three and nine months ended September 30, 2020, the Company incurred expenses of $37,500 and $45,833, respectively, related to this management services agreement. As of September 30, 2020, there was no amount due to Kiliniwata.
HCFP/Strategy Advisors LLC (“Strategy Advisors”), an affiliated entity, provides strategy advisory and consulting services to the Company from time to time. During the three and nine months ended September 30, 2020, the Company expensed and paid Strategy Advisors an aggregate of $0 and $100,000, respectively. During the three and nine months ended September 30, 2019, the Company did not incur any expenses or make any payments to Strategy Advisors. These costs are included in “General and administrative” expenses in the accompanying condensed consolidated statements of comprehensive loss.
On March 28, 2019, the Company entered into an agreement with HCFP/Capital Markets LLC (“Capital Markets”), an affiliated entity, to serve as the exclusive placement agent in a private offering of the Company’s securities (the $3.00 Units – see Note 8). For the three and nine months ended September 30, 2020, the Company paid Capital Markets $0 and $200, respectively, for certain documentation and placement fees and a non-accountable expense allowance for such services in accordance with the terms of the related agreement. For the three and nine months ended September 30, 2019, the Company paid Capital Markets $0 and $50,000, respectively, for certain documentation and placement fees and a non-accountable expense allowance for such services in accordance with the terms of the related agreement.
On December 10, 2019, the Company entered into an agreement with Capital Markets to serve as the exclusive placement agent in a private offering of the Company’s securities (the “December 2019 Private Placement” – see Note 8). HCFP/Direct Investments LLC (“Direct Investments”), an affiliated entity, purchased 224,000 W Warrants in the December 2019 Private Placement on the same terms as the non-affiliated investors, which were subsequently surrendered for Convertible Notes in September 2020 (see Note 5). The Company shall pay placement agent fees and a non-accountable expense allowance for such services in accordance with the terms of the related agreement. For the three and nine months ended September 30, 2020, the Company incurred and paid expenses of $34,901 and $201,361, respectively, in connection with this agreement. As of September 30, 2020 and December 31, 2019, amounts due to Capital Markets were $0 and $6,500 and are included in “Accounts payable and accrued expenses” on the accompanying condensed consolidated balance sheets.
In January, February and May 2020, Direct Investments advanced a total of $60,662 to the Company, which were subsequently repaid in April and July 2020 in full, including $470 in interest.
On April 9, 2020, one of the Company’s directors invested $7,500 in the Notes issued as part of the Company Direct Offering. On June 1, 2020, Portfolio Services was issued an aggregate principal amount of $200,000 of Notes under the Company Direct Offering as consideration for management services rendered. On June 5, 2020, the Company issued to CP18B2, an affiliated entity, 3,000,000 W Warrants in consideration of a Note Receivable (see Note 8).
Related party amounts included in “Accounts payable and accrued expenses” in the accompanying condensed consolidated balance sheets were as follows:
September 30,
December 31,
2020
2019
Portfolio Services
$
53,000
—
Clil Medical Ltd.
198,530
70,197
HCFP LLC
76
645
Capital Markets
—
6,500
Total
$
251,606
$
77,3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1. Income Taxes
The Company did not provide for any income taxes for the three and nine months ended September 30, 2020 and 2019, respectively.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September 30, 2020 and December 31, 2019. Management reevaluates the positive and negative evidence at each reporting period.
The tax years 2017 through 2019 remain open to examination by the Internal Revenue Service. However, since the Company has net operating loss carryforwards, which may be utilized in future years to offset taxable income, those years may also be subject to review by relevant taxing authorities if utilized, notwithstanding that the statute for assessment may have closed. There are not currently ongoing or pending examinations in any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2. Subsequent Events
The Company has evaluated subsequent events through January 28, 2021, which is the date the condensed consolidated financial statements were available to be issued. Any material subsequent events that occurred during this time have been properly recognized or disclosed in the condensed consolidated financial statements and accompanying notes, except as set forth below.
On January 26, 2021, the Company announced the pricing of a $9 million follow-on public offering. The offering consists of 1,000,000 shares of common stock at a public offering price of $9.00 per share. The company has granted the underwriters a 45-day option to purchase up to an additional 150,000 shares of common stock at the public offering price. The offering is expected to close on or about January 29, 2021, subject to customary closing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420557</v>
      </c>
      <c r="C3" s="6" t="n">
        <v>36747</v>
      </c>
    </row>
    <row r="4">
      <c r="A4" s="4" t="inlineStr">
        <is>
          <t>Deferred offering costs</t>
        </is>
      </c>
      <c r="B4" s="5" t="n">
        <v>750131</v>
      </c>
      <c r="C4" s="5" t="n">
        <v>627016</v>
      </c>
    </row>
    <row r="5">
      <c r="A5" s="4" t="inlineStr">
        <is>
          <t>Prepaid expenses and other current assets</t>
        </is>
      </c>
      <c r="B5" s="5" t="n">
        <v>66507</v>
      </c>
      <c r="C5" s="5" t="n">
        <v>104260</v>
      </c>
    </row>
    <row r="6">
      <c r="A6" s="4" t="inlineStr">
        <is>
          <t>Total current assets</t>
        </is>
      </c>
      <c r="B6" s="5" t="n">
        <v>1237195</v>
      </c>
      <c r="C6" s="5" t="n">
        <v>768023</v>
      </c>
    </row>
    <row r="7">
      <c r="A7" s="4" t="inlineStr">
        <is>
          <t>Property and equipment, net</t>
        </is>
      </c>
      <c r="B7" s="5" t="n">
        <v>2597</v>
      </c>
      <c r="C7" s="5" t="n">
        <v>3659</v>
      </c>
    </row>
    <row r="8">
      <c r="A8" s="4" t="inlineStr">
        <is>
          <t>Assets, Total</t>
        </is>
      </c>
      <c r="B8" s="5" t="n">
        <v>1239792</v>
      </c>
      <c r="C8" s="5" t="n">
        <v>771682</v>
      </c>
    </row>
    <row r="9">
      <c r="A9" s="3" t="inlineStr">
        <is>
          <t>Current liabilities</t>
        </is>
      </c>
    </row>
    <row r="10">
      <c r="A10" s="4" t="inlineStr">
        <is>
          <t>Accounts payable and accrued expenses</t>
        </is>
      </c>
      <c r="B10" s="5" t="n">
        <v>1764827</v>
      </c>
      <c r="C10" s="5" t="n">
        <v>854541</v>
      </c>
    </row>
    <row r="11">
      <c r="A11" s="4" t="inlineStr">
        <is>
          <t>Convertible notes payable, net</t>
        </is>
      </c>
      <c r="B11" s="5" t="n">
        <v>2023972</v>
      </c>
      <c r="C11" s="5" t="n">
        <v>0</v>
      </c>
    </row>
    <row r="12">
      <c r="A12" s="4" t="inlineStr">
        <is>
          <t>Total liabilities</t>
        </is>
      </c>
      <c r="B12" s="5" t="n">
        <v>3788799</v>
      </c>
      <c r="C12" s="5" t="n">
        <v>854541</v>
      </c>
    </row>
    <row r="13">
      <c r="A13" s="4" t="inlineStr">
        <is>
          <t>COMMITMENTS AND CONTINGENCIES (NOTES 6 AND 9)</t>
        </is>
      </c>
      <c r="B13" s="4" t="inlineStr">
        <is>
          <t xml:space="preserve"> </t>
        </is>
      </c>
      <c r="C13" s="4" t="inlineStr">
        <is>
          <t xml:space="preserve"> </t>
        </is>
      </c>
    </row>
    <row r="14">
      <c r="A14" s="3" t="inlineStr">
        <is>
          <t>Stockholders' equity (deficit):</t>
        </is>
      </c>
    </row>
    <row r="15">
      <c r="A15" s="4" t="inlineStr">
        <is>
          <t>Preferred stock, $0.001 par value; 20,000,000 shares authorized; 0 shares issued and outstanding</t>
        </is>
      </c>
      <c r="B15" s="5" t="n">
        <v>0</v>
      </c>
      <c r="C15" s="5" t="n">
        <v>0</v>
      </c>
    </row>
    <row r="16">
      <c r="A16" s="4" t="inlineStr">
        <is>
          <t>Common stock, $0.001 par value; 50,000,000 shares authorized; 14,002,597 and 12,509,024 shares issued and outstanding</t>
        </is>
      </c>
      <c r="B16" s="5" t="n">
        <v>14003</v>
      </c>
      <c r="C16" s="5" t="n">
        <v>12509</v>
      </c>
    </row>
    <row r="17">
      <c r="A17" s="4" t="inlineStr">
        <is>
          <t>Additional paid-in capital</t>
        </is>
      </c>
      <c r="B17" s="5" t="n">
        <v>12423747</v>
      </c>
      <c r="C17" s="5" t="n">
        <v>3577533</v>
      </c>
    </row>
    <row r="18">
      <c r="A18" s="4" t="inlineStr">
        <is>
          <t>Note receivable</t>
        </is>
      </c>
      <c r="B18" s="5" t="n">
        <v>-1500000</v>
      </c>
      <c r="C18" s="5" t="n">
        <v>0</v>
      </c>
    </row>
    <row r="19">
      <c r="A19" s="4" t="inlineStr">
        <is>
          <t>Accumulated deficit</t>
        </is>
      </c>
      <c r="B19" s="5" t="n">
        <v>-13450830</v>
      </c>
      <c r="C19" s="5" t="n">
        <v>-3639447</v>
      </c>
    </row>
    <row r="20">
      <c r="A20" s="4" t="inlineStr">
        <is>
          <t>Accumulated other comprehensive loss</t>
        </is>
      </c>
      <c r="B20" s="5" t="n">
        <v>-35927</v>
      </c>
      <c r="C20" s="5" t="n">
        <v>-33454</v>
      </c>
    </row>
    <row r="21">
      <c r="A21" s="4" t="inlineStr">
        <is>
          <t>Total stockholders' deficit</t>
        </is>
      </c>
      <c r="B21" s="5" t="n">
        <v>-2549007</v>
      </c>
      <c r="C21" s="5" t="n">
        <v>-82859</v>
      </c>
    </row>
    <row r="22">
      <c r="A22" s="4" t="inlineStr">
        <is>
          <t>Total liabilities and stockholders' deficit</t>
        </is>
      </c>
      <c r="B22" s="6" t="n">
        <v>1239792</v>
      </c>
      <c r="C22" s="6" t="n">
        <v>771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 Organization and Description of the Business and Significant Accounting Policies (Policies)</t>
        </is>
      </c>
      <c r="B1" s="2" t="inlineStr">
        <is>
          <t>9 Months Ended</t>
        </is>
      </c>
    </row>
    <row r="2">
      <c r="B2" s="2" t="inlineStr">
        <is>
          <t>Sep. 30, 2020</t>
        </is>
      </c>
    </row>
    <row r="3">
      <c r="A3" s="3" t="inlineStr">
        <is>
          <t>Organization ConsolidationAnd Presentation Of Financial Statements And Significant Accounting Policies Abstract</t>
        </is>
      </c>
    </row>
    <row r="4">
      <c r="A4" s="4" t="inlineStr">
        <is>
          <t>COVID 19 Pandemic</t>
        </is>
      </c>
      <c r="B4" s="4" t="inlineStr">
        <is>
          <t>COVID‑19 Pandemic
The Company is continually monitoring the impact of the global pandemic on its business, especially since the Company conducts activities in multiple locations, both in and outside of the United States. These locations are New York City and Los Angeles in the United States and Jerusalem and Tel Aviv in Israel. At various times since the onset of the global pandemic, these locations have been severely affected by COVID‑19 and, as a result, have been subject to various requirements to stay at home and self-quarantine, as well as constraints on mobility and travel, especially international travel.
In many locations, the primary focus of healthcare providers and hospitals has been to combat the virus. While the Company continues to advance its development programs, the Company is also continually assessing the impact of the global pandemic on its product development efforts, including any impact on the timing and/or costs for its clinical trials, investigational new drug (“IND”) enabling work, and other research and development activities. There is no certainty as to the length and severity of societal disruption caused by COVID‑19. Consequently, the Company does not have sufficient visibility to predict the impact of the global pandemic on its operations and overall business, including delays in the progress of its planned pre-clinical work and clinical trials, or by limiting its ability to recruit physicians or clinicians to run its clinical trials, enroll patients or conduct follow-up assessments in its clinical trials. Further, the business or operations of its strategic partners and other third parties with whom the Company conducts business may also be adversely affected by the global pandemic. The Company continues to monitor the impact of the global pandemic, including regularly reevaluating the timing of its research and development and clinical milestones. In light of the more restrictive constraints on international travel, the Company continues to adjust program emphasis and prioritization. Until the Company is able to gain greater visibility as to the impact of the global pandemic, the Company intends to commit greater resources to its existing and future programs in the United States and is slowing investment in program development outside the United States.</t>
        </is>
      </c>
    </row>
    <row r="5">
      <c r="A5" s="4" t="inlineStr">
        <is>
          <t>Basis of Presentation and Principles of Consolidation</t>
        </is>
      </c>
      <c r="B5" s="4" t="inlineStr">
        <is>
          <t>Basis of Presentation and Principles of Consolidation
The financial statements have been prepared in accordance with accounting principles generally accepted in the United States of America (“U.S. GAAP”) and pursuant to the rules and regulations of the Securities and Exchange Commission. Certain information and footnote disclosures normally included in financial statements prepared in accordance with U.S. GAAP have been omitted pursuant to such rules and regulations. In management’s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All significant intercompany transactions have been eliminated upon consolidation. Certain prior year amounts have been reclassified to conform to current year presentation.
The financial statements and notes thereto should be read in conjunction with the Company’s audited financial statements and notes thereto for the year ended December 31, 2019 included in the Company’s Annual Report on Form 1‑K, as filed with the SEC on May 15, 2020. The accompanying balance sheet at December 31, 2019 has been derived from the audited balance sheet at December 31, 2019 contained in the above referenced Form 1‑K. Results of operations for interim periods are not necessarily indicative of the results of operations for a full year.</t>
        </is>
      </c>
    </row>
    <row r="6">
      <c r="A6" s="4" t="inlineStr">
        <is>
          <t>Foreign Currency</t>
        </is>
      </c>
      <c r="B6" s="4" t="inlineStr">
        <is>
          <t>Foreign Currency
The functional currency of Scopus and VSI is the US Dollar, and the functional currency of SBI is the Israeli New Shekel. All assets and liabilities of SBI are translated at the current exchange rate as of the end of the period and the related translation adjustments are recorded as a separate component of accumulated other comprehensive loss. Revenue and expenses are translated at average exchange rates in effect during the period. Foreign currency transaction gains and losses resulting from, or expected to result from, transactions denominated in a currency other than the functional currency are recognized in “General and administrative” expenses in the condensed consolidated statements of comprehensive loss.</t>
        </is>
      </c>
    </row>
    <row r="7">
      <c r="A7" s="4" t="inlineStr">
        <is>
          <t>Use of Estimates</t>
        </is>
      </c>
      <c r="B7" s="4" t="inlineStr">
        <is>
          <t>Use of Estimates
The preparation of condensed consolidated financial statements in conformity with U.S. GAAP requires management to make estimates and judgments that affect the amounts reported in the condensed consolidated financial statements and accompanying notes. Significant estimates in these condensed consolidated financial statements include those related to the fair value of common stock, warrants, stock-based compensation, the provision or benefit for income taxes and the corresponding valuation allowance on deferred tax assets, and probability of meeting certain mileston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t>
        </is>
      </c>
    </row>
    <row r="8">
      <c r="A8" s="4" t="inlineStr">
        <is>
          <t>Offering Costs</t>
        </is>
      </c>
      <c r="B8" s="4" t="inlineStr">
        <is>
          <t>Offering Costs
The Company capitalizes certain legal, accounting, and other third-party fees directly associated with in-process capital financings as deferred offering costs. The deferred offering costs are recognized as an offset against the proceeds upon consummation of an offering. As of September 30, 2020 and December 31, 2019, the Company capitalized $750,131 and $627,016, respectively, of deferred offering costs related to the Company’s Initial Public Offering, or IPO (See Note 2).</t>
        </is>
      </c>
    </row>
    <row r="9">
      <c r="A9" s="4" t="inlineStr">
        <is>
          <t>Financing Costs</t>
        </is>
      </c>
      <c r="B9" s="4" t="inlineStr">
        <is>
          <t>Financing Costs
The Company defers certain legal and other third-party financing costs directly associated with debt issuances as deferred financing costs. The deferred financing costs are recognized as an offset against the related issued debt and amortized using the effective interest rate method through maturity. Through September 30, 2020, the Company deferred $260,074 of financing costs which were allocated to the Convertible Notes and W Warrants (see Note 5). For the three and nine months ended September 30, 2020, amortization of deferred financing costs was $39,213 and $53,528, respectively. As of December 31, 2019, there were no deferred financing costs.</t>
        </is>
      </c>
    </row>
    <row r="10">
      <c r="A10" s="4" t="inlineStr">
        <is>
          <t>Net Loss Per Share</t>
        </is>
      </c>
      <c r="B10" s="4" t="inlineStr">
        <is>
          <t>Net Loss Per Share
Basic net loss per common share attributable to common shareholders is calculated by dividing net loss attributable to common shareholders by the weighted 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 of convertible debt, stock options and warrants, would be anti-dilutive.
The following table presents the weighted-average, potentially dilutive shares that were excluded from the computation of diluted net (loss) per share of common stock attributable to common stockholders, because their effect was anti-dilutive:
Three Months Ended
Nine Months Ended
September 30,
September 30,
2020
2019
2020
2019
Warrants
17,619,954
3,247,643
11,448,475
2,700,768
Convertible Notes (if converted)
10,477,440
—
5,642,645
—
Stock options
600,000
524,006
600,000
347,059
Contingent consideration in common stock
2,533,333
—
1,323,383
—
Total
31,230,727
3,771,649
19,014,503
3,047,8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 Organization and Description of the Business and Significant Accounting Policies (Tables)</t>
        </is>
      </c>
      <c r="B1" s="2" t="inlineStr">
        <is>
          <t>9 Months Ended</t>
        </is>
      </c>
    </row>
    <row r="2">
      <c r="B2" s="2" t="inlineStr">
        <is>
          <t>Sep. 30, 2020</t>
        </is>
      </c>
    </row>
    <row r="3">
      <c r="A3" s="3" t="inlineStr">
        <is>
          <t>Organization ConsolidationAnd Presentation Of Financial Statements And Significant Accounting Policies Abstract</t>
        </is>
      </c>
    </row>
    <row r="4">
      <c r="A4" s="4" t="inlineStr">
        <is>
          <t>Schedule of weighted-average, potentially dilutive shares that were excluded from the computation of diluted net (loss) per share of common stock attributable to common stockholders, because their effect was anti-dilutive</t>
        </is>
      </c>
      <c r="B4" s="4" t="inlineStr">
        <is>
          <t>The following table presents the weighted-average, potentially dilutive shares that were excluded from the computation of diluted net (loss) per share of common stock attributable to common stockholders, because their effect was anti-dilutive:
Three Months Ended
Nine Months Ended
September 30,
September 30,
2020
2019
2020
2019
Warrants
17,619,954
3,247,643
11,448,475
2,700,768
Convertible Notes (if converted)
10,477,440
—
5,642,645
—
Stock options
600,000
524,006
600,000
347,059
Contingent consideration in common stock
2,533,333
—
1,323,383
—
Total
31,230,727
3,771,649
19,014,503
3,047,8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Accounts Payable and Accrued Expenses</t>
        </is>
      </c>
    </row>
    <row r="4">
      <c r="A4" s="4" t="inlineStr">
        <is>
          <t>Schedule of accounts payable and accrued expenses</t>
        </is>
      </c>
      <c r="B4" s="4" t="inlineStr">
        <is>
          <t>Accounts payable and accrued expenses consist of the following as of:
September 30,
December 31,
2020
2019
Professional fees
$
725,443
$
559,706
Patent license fees
346,866
37,364
Management service fees and expenses
251,606
70,197
Other accounts payable and accrued expenses
440,912
187,274
Total accounts payable and accrued expenses
$
1,764,827
$
854,5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ummary of convertible notes payable</t>
        </is>
      </c>
      <c r="B4" s="4" t="inlineStr">
        <is>
          <t>September 30,
December 31,
2020
2019
Convertible Notes principal amount
$
2,889,835
—
Unamortized discount
(726,603)
—
Deferred financing costs
(139,260)
—
Convertible notes payable, net
$
2,023,97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ummary of warrant activity</t>
        </is>
      </c>
      <c r="B4" s="4" t="inlineStr">
        <is>
          <t>The table below summarizes all warrant activity for the nine months ended September 30, 2020:
Weighted-average
Warrants
Exercise Price
Outstanding at December 31, 2019
2,391,483
$
2.10
Issued
6,996,955
4.00
Exercised
—
—
Surrendered
(504,000)
4.00
Forfeited
—
—
Outstanding at September 30, 2020
8,884,438
3.87
Warrants exercisable at September 30, 2020
250,000
$
1.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Tables)</t>
        </is>
      </c>
      <c r="B1" s="2" t="inlineStr">
        <is>
          <t>9 Months Ended</t>
        </is>
      </c>
    </row>
    <row r="2">
      <c r="B2" s="2" t="inlineStr">
        <is>
          <t>Sep. 30, 2020</t>
        </is>
      </c>
    </row>
    <row r="3">
      <c r="A3" s="3" t="inlineStr">
        <is>
          <t>Stock Options</t>
        </is>
      </c>
    </row>
    <row r="4">
      <c r="A4" s="4" t="inlineStr">
        <is>
          <t>Summary of Stock option activity</t>
        </is>
      </c>
      <c r="B4" s="4" t="inlineStr">
        <is>
          <t>Stock option activity is summarized as follows for the nine months ended September 30, 2020:
Weighted-
Weighted-
average
average Grant
Options
Exercise Price
Date Fair Value
Outstanding at December 31, 2019
600,000
$
2.56
$
1.21
Granted
—
—
—
Exercised
—
—
—
Forfeited
—
—
—
Outstanding at September 30, 2020
600,000
$
2.56
$
1.21
Vested and exercisable at September 30, 2020
282,136
$
2.38
$
1.12
Unvested at September 30, 2020
317,864
$
2.72
$
1.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Schedule of related party amounts included in "Accounts payable and accrued expenses"</t>
        </is>
      </c>
      <c r="B4" s="4" t="inlineStr">
        <is>
          <t>September 30,
December 31,
2020
2019
Portfolio Services
$
53,000
—
Clil Medical Ltd.
198,530
70,197
HCFP LLC
76
645
Capital Markets
—
6,500
Total
$
251,606
$
77,3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the Business and Significant Accounting Policies - Nature of operations (Details)</t>
        </is>
      </c>
      <c r="B1" s="2" t="inlineStr">
        <is>
          <t>Jun. 01, 2017USD ($)</t>
        </is>
      </c>
    </row>
    <row r="2">
      <c r="A2" s="4" t="inlineStr">
        <is>
          <t>VSI</t>
        </is>
      </c>
    </row>
    <row r="3">
      <c r="A3" s="3" t="inlineStr">
        <is>
          <t>Business Acquisition [Line Items]</t>
        </is>
      </c>
    </row>
    <row r="4">
      <c r="A4" s="4" t="inlineStr">
        <is>
          <t>Total purchase price</t>
        </is>
      </c>
      <c r="B4" s="6"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Description of the Business and Significant Accounting Policies - Going concer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And Presentation Of Financial Statements And Significant Accounting Policies Abstract</t>
        </is>
      </c>
    </row>
    <row r="4">
      <c r="A4" s="4" t="inlineStr">
        <is>
          <t>Net loss</t>
        </is>
      </c>
      <c r="B4" s="6" t="n">
        <v>-1159986</v>
      </c>
      <c r="C4" s="6" t="n">
        <v>-797220</v>
      </c>
      <c r="D4" s="6" t="n">
        <v>-9811383</v>
      </c>
      <c r="E4" s="6" t="n">
        <v>-1726062</v>
      </c>
    </row>
    <row r="5">
      <c r="A5" s="4" t="inlineStr">
        <is>
          <t>Accumulated deficit</t>
        </is>
      </c>
      <c r="B5" s="6" t="n">
        <v>-13450830</v>
      </c>
      <c r="D5" s="5" t="n">
        <v>-13450830</v>
      </c>
      <c r="F5" s="6" t="n">
        <v>-3639447</v>
      </c>
    </row>
    <row r="6">
      <c r="A6" s="4" t="inlineStr">
        <is>
          <t>Net cash used in operating activities</t>
        </is>
      </c>
      <c r="D6" s="6" t="n">
        <v>-1605996</v>
      </c>
      <c r="E6" s="6" t="n">
        <v>-15146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Description of the Business and Significant Accounting Policies - Offering and financing costs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Organization ConsolidationAnd Presentation Of Financial Statements And Significant Accounting Policies Abstract</t>
        </is>
      </c>
    </row>
    <row r="4">
      <c r="A4" s="4" t="inlineStr">
        <is>
          <t>Deferred offering costs capitalized</t>
        </is>
      </c>
      <c r="B4" s="6" t="n">
        <v>750131</v>
      </c>
      <c r="C4" s="6" t="n">
        <v>750131</v>
      </c>
      <c r="D4" s="6" t="n">
        <v>627016</v>
      </c>
    </row>
    <row r="5">
      <c r="A5" s="4" t="inlineStr">
        <is>
          <t>Deferred financing costs, gross</t>
        </is>
      </c>
      <c r="B5" s="5" t="n">
        <v>260074</v>
      </c>
      <c r="C5" s="5" t="n">
        <v>260074</v>
      </c>
    </row>
    <row r="6">
      <c r="A6" s="4" t="inlineStr">
        <is>
          <t>Amortization of deferred financing costs</t>
        </is>
      </c>
      <c r="B6" s="6" t="n">
        <v>39213</v>
      </c>
      <c r="C6" s="6" t="n">
        <v>53528</v>
      </c>
    </row>
    <row r="7">
      <c r="A7" s="4" t="inlineStr">
        <is>
          <t>Deferred financing costs</t>
        </is>
      </c>
      <c r="D7"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4002597</v>
      </c>
      <c r="C9" s="5" t="n">
        <v>12509024</v>
      </c>
    </row>
    <row r="10">
      <c r="A10" s="4" t="inlineStr">
        <is>
          <t>Common stock, shares outstanding</t>
        </is>
      </c>
      <c r="B10" s="5" t="n">
        <v>14002597</v>
      </c>
      <c r="C10" s="5" t="n">
        <v>12509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Description of the Business and Significant Accounting Policies - Weighted average potentially dilutive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t>
        </is>
      </c>
      <c r="B4" s="5" t="n">
        <v>31230727</v>
      </c>
      <c r="C4" s="5" t="n">
        <v>3771649</v>
      </c>
      <c r="D4" s="5" t="n">
        <v>19014503</v>
      </c>
      <c r="E4" s="5" t="n">
        <v>3047827</v>
      </c>
    </row>
    <row r="5">
      <c r="A5" s="4" t="inlineStr">
        <is>
          <t>Warrants</t>
        </is>
      </c>
    </row>
    <row r="6">
      <c r="A6" s="3" t="inlineStr">
        <is>
          <t>Antidilutive Securities Excluded from Computation of Earnings Per Share [Line Items]</t>
        </is>
      </c>
    </row>
    <row r="7">
      <c r="A7" s="4" t="inlineStr">
        <is>
          <t>Total</t>
        </is>
      </c>
      <c r="B7" s="5" t="n">
        <v>17619954</v>
      </c>
      <c r="C7" s="5" t="n">
        <v>3247643</v>
      </c>
      <c r="D7" s="5" t="n">
        <v>11448475</v>
      </c>
      <c r="E7" s="5" t="n">
        <v>2700768</v>
      </c>
    </row>
    <row r="8">
      <c r="A8" s="4" t="inlineStr">
        <is>
          <t>Convertible Notes (if converted)</t>
        </is>
      </c>
    </row>
    <row r="9">
      <c r="A9" s="3" t="inlineStr">
        <is>
          <t>Antidilutive Securities Excluded from Computation of Earnings Per Share [Line Items]</t>
        </is>
      </c>
    </row>
    <row r="10">
      <c r="A10" s="4" t="inlineStr">
        <is>
          <t>Total</t>
        </is>
      </c>
      <c r="B10" s="5" t="n">
        <v>10477440</v>
      </c>
      <c r="D10" s="5" t="n">
        <v>5642645</v>
      </c>
    </row>
    <row r="11">
      <c r="A11" s="4" t="inlineStr">
        <is>
          <t>Stock options</t>
        </is>
      </c>
    </row>
    <row r="12">
      <c r="A12" s="3" t="inlineStr">
        <is>
          <t>Antidilutive Securities Excluded from Computation of Earnings Per Share [Line Items]</t>
        </is>
      </c>
    </row>
    <row r="13">
      <c r="A13" s="4" t="inlineStr">
        <is>
          <t>Total</t>
        </is>
      </c>
      <c r="B13" s="5" t="n">
        <v>600000</v>
      </c>
      <c r="C13" s="5" t="n">
        <v>524006</v>
      </c>
      <c r="D13" s="5" t="n">
        <v>600000</v>
      </c>
      <c r="E13" s="5" t="n">
        <v>347059</v>
      </c>
    </row>
    <row r="14">
      <c r="A14" s="4" t="inlineStr">
        <is>
          <t>Contingent consideration in common stock</t>
        </is>
      </c>
    </row>
    <row r="15">
      <c r="A15" s="3" t="inlineStr">
        <is>
          <t>Antidilutive Securities Excluded from Computation of Earnings Per Share [Line Items]</t>
        </is>
      </c>
    </row>
    <row r="16">
      <c r="A16" s="4" t="inlineStr">
        <is>
          <t>Total</t>
        </is>
      </c>
      <c r="B16" s="5" t="n">
        <v>2533333</v>
      </c>
      <c r="D16" s="5" t="n">
        <v>132338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Initial Public Offering (Details) - USD ($)</t>
        </is>
      </c>
      <c r="B1" s="2" t="inlineStr">
        <is>
          <t>Jan. 26, 2021</t>
        </is>
      </c>
      <c r="C1" s="2" t="inlineStr">
        <is>
          <t>Dec. 18, 2020</t>
        </is>
      </c>
      <c r="D1" s="2" t="inlineStr">
        <is>
          <t>Jan. 31, 2018</t>
        </is>
      </c>
      <c r="E1" s="2" t="inlineStr">
        <is>
          <t>Dec. 31, 2017</t>
        </is>
      </c>
    </row>
    <row r="2">
      <c r="A2" s="3" t="inlineStr">
        <is>
          <t>Sale of Stock</t>
        </is>
      </c>
    </row>
    <row r="3">
      <c r="A3" s="4" t="inlineStr">
        <is>
          <t>Number of shares issued (in shares)</t>
        </is>
      </c>
      <c r="D3" s="5" t="n">
        <v>138482</v>
      </c>
      <c r="E3" s="5" t="n">
        <v>361518</v>
      </c>
    </row>
    <row r="4">
      <c r="A4" s="4" t="inlineStr">
        <is>
          <t>Scenario Forecast</t>
        </is>
      </c>
    </row>
    <row r="5">
      <c r="A5" s="3" t="inlineStr">
        <is>
          <t>Sale of Stock</t>
        </is>
      </c>
    </row>
    <row r="6">
      <c r="A6" s="4" t="inlineStr">
        <is>
          <t>Number of shares issued (in shares)</t>
        </is>
      </c>
      <c r="B6" s="5" t="n">
        <v>1000000</v>
      </c>
    </row>
    <row r="7">
      <c r="A7" s="4" t="inlineStr">
        <is>
          <t>Offering price (per share)</t>
        </is>
      </c>
      <c r="B7" s="6" t="n">
        <v>9</v>
      </c>
    </row>
    <row r="8">
      <c r="A8" s="4" t="inlineStr">
        <is>
          <t>Initial Public Offering | Scenario Forecast</t>
        </is>
      </c>
    </row>
    <row r="9">
      <c r="A9" s="3" t="inlineStr">
        <is>
          <t>Sale of Stock</t>
        </is>
      </c>
    </row>
    <row r="10">
      <c r="A10" s="4" t="inlineStr">
        <is>
          <t>Number of shares issued (in shares)</t>
        </is>
      </c>
      <c r="C10" s="5" t="n">
        <v>575000</v>
      </c>
    </row>
    <row r="11">
      <c r="A11" s="4" t="inlineStr">
        <is>
          <t>Offering price (per share)</t>
        </is>
      </c>
      <c r="C11" s="8" t="n">
        <v>5.5</v>
      </c>
    </row>
    <row r="12">
      <c r="A12" s="4" t="inlineStr">
        <is>
          <t>Gross proceeds</t>
        </is>
      </c>
      <c r="C12" s="6" t="n">
        <v>316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7" customWidth="1" min="2" max="2"/>
  </cols>
  <sheetData>
    <row r="1">
      <c r="A1" s="1" t="inlineStr">
        <is>
          <t>Bioscience Oncology Transaction (Details) shares in Millions, $ in Millions</t>
        </is>
      </c>
      <c r="B1" s="2" t="inlineStr">
        <is>
          <t>Jun. 10, 2020USD ($)shares</t>
        </is>
      </c>
    </row>
    <row r="2">
      <c r="A2" s="3" t="inlineStr">
        <is>
          <t>Business Acquisition [Line Items]</t>
        </is>
      </c>
    </row>
    <row r="3">
      <c r="A3" s="4" t="inlineStr">
        <is>
          <t>Upfront expense</t>
        </is>
      </c>
      <c r="B3" s="9" t="n">
        <v>7.2</v>
      </c>
    </row>
    <row r="4">
      <c r="A4" s="4" t="inlineStr">
        <is>
          <t>Paid in cash</t>
        </is>
      </c>
      <c r="B4" s="10" t="n">
        <v>0.9</v>
      </c>
    </row>
    <row r="5">
      <c r="A5" s="4" t="inlineStr">
        <is>
          <t>Common stock issued</t>
        </is>
      </c>
      <c r="B5" s="9" t="n">
        <v>5.9</v>
      </c>
    </row>
    <row r="6">
      <c r="A6" s="4" t="inlineStr">
        <is>
          <t>Contingent consideration payable in shares | shares</t>
        </is>
      </c>
      <c r="B6" s="10" t="n">
        <v>2.5</v>
      </c>
    </row>
    <row r="7">
      <c r="A7" s="4" t="inlineStr">
        <is>
          <t>Series W Warrants</t>
        </is>
      </c>
    </row>
    <row r="8">
      <c r="A8" s="3" t="inlineStr">
        <is>
          <t>Business Acquisition [Line Items]</t>
        </is>
      </c>
    </row>
    <row r="9">
      <c r="A9" s="4" t="inlineStr">
        <is>
          <t>Warrants issued</t>
        </is>
      </c>
      <c r="B9" s="9" t="n">
        <v>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0</t>
        </is>
      </c>
      <c r="C1" s="2" t="inlineStr">
        <is>
          <t>Dec. 31, 2019</t>
        </is>
      </c>
    </row>
    <row r="2">
      <c r="A2" s="4" t="inlineStr">
        <is>
          <t>Professional fees</t>
        </is>
      </c>
      <c r="B2" s="6" t="n">
        <v>725443</v>
      </c>
      <c r="C2" s="6" t="n">
        <v>559706</v>
      </c>
    </row>
    <row r="3">
      <c r="A3" s="4" t="inlineStr">
        <is>
          <t>Patent license fees</t>
        </is>
      </c>
      <c r="B3" s="5" t="n">
        <v>346866</v>
      </c>
      <c r="C3" s="5" t="n">
        <v>37364</v>
      </c>
    </row>
    <row r="4">
      <c r="A4" s="4" t="inlineStr">
        <is>
          <t>Management service fees and expenses</t>
        </is>
      </c>
      <c r="B4" s="5" t="n">
        <v>251606</v>
      </c>
      <c r="C4" s="5" t="n">
        <v>70197</v>
      </c>
    </row>
    <row r="5">
      <c r="A5" s="4" t="inlineStr">
        <is>
          <t>Other accounts payable and accrued expenses</t>
        </is>
      </c>
      <c r="B5" s="5" t="n">
        <v>440912</v>
      </c>
      <c r="C5" s="5" t="n">
        <v>187274</v>
      </c>
    </row>
    <row r="6">
      <c r="A6" s="4" t="inlineStr">
        <is>
          <t>Total accounts payable and accrued expenses</t>
        </is>
      </c>
      <c r="B6" s="5" t="n">
        <v>1764827</v>
      </c>
      <c r="C6" s="5" t="n">
        <v>854541</v>
      </c>
    </row>
    <row r="7">
      <c r="A7" s="4" t="inlineStr">
        <is>
          <t>Accounts payable and accrued expenses</t>
        </is>
      </c>
    </row>
    <row r="8">
      <c r="A8" s="4" t="inlineStr">
        <is>
          <t>Related party balances</t>
        </is>
      </c>
      <c r="B8" s="6" t="n">
        <v>251606</v>
      </c>
      <c r="C8" s="6" t="n">
        <v>773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Debt - Private Placement (Details) - USD ($)</t>
        </is>
      </c>
      <c r="B1" s="2" t="inlineStr">
        <is>
          <t>9 Months Ended</t>
        </is>
      </c>
    </row>
    <row r="2">
      <c r="B2" s="2" t="inlineStr">
        <is>
          <t>Sep. 30, 2020</t>
        </is>
      </c>
      <c r="C2" s="2" t="inlineStr">
        <is>
          <t>Sep. 30, 2019</t>
        </is>
      </c>
      <c r="D2" s="2" t="inlineStr">
        <is>
          <t>Apr. 30, 2020</t>
        </is>
      </c>
      <c r="E2" s="2" t="inlineStr">
        <is>
          <t>Dec. 31, 2019</t>
        </is>
      </c>
      <c r="F2" s="2" t="inlineStr">
        <is>
          <t>Dec. 10, 2019</t>
        </is>
      </c>
    </row>
    <row r="3">
      <c r="A3" s="3" t="inlineStr">
        <is>
          <t>Debt Instrument [Line Items]</t>
        </is>
      </c>
    </row>
    <row r="4">
      <c r="A4" s="4" t="inlineStr">
        <is>
          <t>Principal amount</t>
        </is>
      </c>
      <c r="D4" s="6" t="n">
        <v>3000000</v>
      </c>
      <c r="E4" s="6" t="n">
        <v>1000000</v>
      </c>
    </row>
    <row r="5">
      <c r="A5" s="4" t="inlineStr">
        <is>
          <t>Aggregate initial principal amount issued</t>
        </is>
      </c>
      <c r="B5" s="6" t="n">
        <v>2001605</v>
      </c>
    </row>
    <row r="6">
      <c r="A6" s="4" t="inlineStr">
        <is>
          <t>Gross proceeds from issuance of convertible notes</t>
        </is>
      </c>
      <c r="B6" s="5" t="n">
        <v>1459403</v>
      </c>
      <c r="C6" s="6" t="n">
        <v>0</v>
      </c>
    </row>
    <row r="7">
      <c r="A7" s="4" t="inlineStr">
        <is>
          <t>Issuance costs</t>
        </is>
      </c>
      <c r="B7" s="6" t="n">
        <v>192788</v>
      </c>
      <c r="C7" s="6" t="n">
        <v>0</v>
      </c>
    </row>
    <row r="8">
      <c r="A8" s="4" t="inlineStr">
        <is>
          <t>Convertible Notes</t>
        </is>
      </c>
    </row>
    <row r="9">
      <c r="A9" s="3" t="inlineStr">
        <is>
          <t>Debt Instrument [Line Items]</t>
        </is>
      </c>
    </row>
    <row r="10">
      <c r="A10" s="4" t="inlineStr">
        <is>
          <t>Annual interest rate</t>
        </is>
      </c>
      <c r="B10" s="4" t="inlineStr">
        <is>
          <t>10.00%</t>
        </is>
      </c>
    </row>
    <row r="11">
      <c r="A11" s="4" t="inlineStr">
        <is>
          <t>Conversion price per warrant</t>
        </is>
      </c>
      <c r="B11" s="8" t="n">
        <v>0.5</v>
      </c>
    </row>
    <row r="12">
      <c r="A12" s="4" t="inlineStr">
        <is>
          <t>Aggregate initial principal amount issued</t>
        </is>
      </c>
      <c r="B12" s="6" t="n">
        <v>2889835</v>
      </c>
    </row>
    <row r="13">
      <c r="A13" s="4" t="inlineStr">
        <is>
          <t>Issuance costs</t>
        </is>
      </c>
      <c r="B13" s="6" t="n">
        <v>260074</v>
      </c>
    </row>
    <row r="14">
      <c r="A14" s="4" t="inlineStr">
        <is>
          <t>Series W Warrants</t>
        </is>
      </c>
    </row>
    <row r="15">
      <c r="A15" s="3" t="inlineStr">
        <is>
          <t>Debt Instrument [Line Items]</t>
        </is>
      </c>
    </row>
    <row r="16">
      <c r="A16" s="4" t="inlineStr">
        <is>
          <t>Number of warrants for each $1.00 of initial principal</t>
        </is>
      </c>
      <c r="B16" s="5" t="n">
        <v>1</v>
      </c>
    </row>
    <row r="17">
      <c r="A17" s="4" t="inlineStr">
        <is>
          <t>Purchase price per warrant</t>
        </is>
      </c>
      <c r="B17" s="6" t="n">
        <v>4</v>
      </c>
    </row>
    <row r="18">
      <c r="A18" s="4" t="inlineStr">
        <is>
          <t>Gross proceeds from issuance of convertible notes</t>
        </is>
      </c>
      <c r="B18" s="6" t="n">
        <v>2001605</v>
      </c>
    </row>
    <row r="19">
      <c r="A19" s="4" t="inlineStr">
        <is>
          <t>December 2019 Private Placement | Series W Warrants</t>
        </is>
      </c>
    </row>
    <row r="20">
      <c r="A20" s="3" t="inlineStr">
        <is>
          <t>Debt Instrument [Line Items]</t>
        </is>
      </c>
    </row>
    <row r="21">
      <c r="A21" s="4" t="inlineStr">
        <is>
          <t>Purchase price per warrant</t>
        </is>
      </c>
      <c r="F21" s="8" t="n">
        <v>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Debt - Company Direct Offering (Details) - USD ($)</t>
        </is>
      </c>
      <c r="B1" s="2" t="inlineStr">
        <is>
          <t>5 Months Ended</t>
        </is>
      </c>
      <c r="C1" s="2" t="inlineStr">
        <is>
          <t>9 Months Ended</t>
        </is>
      </c>
    </row>
    <row r="2">
      <c r="B2" s="2" t="inlineStr">
        <is>
          <t>Jun. 30, 2020</t>
        </is>
      </c>
      <c r="C2" s="2" t="inlineStr">
        <is>
          <t>Sep. 30, 2020</t>
        </is>
      </c>
      <c r="D2" s="2" t="inlineStr">
        <is>
          <t>Sep. 30, 2019</t>
        </is>
      </c>
    </row>
    <row r="3">
      <c r="A3" s="3" t="inlineStr">
        <is>
          <t>Debt Instrument [Line Items]</t>
        </is>
      </c>
    </row>
    <row r="4">
      <c r="A4" s="4" t="inlineStr">
        <is>
          <t>Aggregate initial principal amount issued</t>
        </is>
      </c>
      <c r="C4" s="6" t="n">
        <v>2001605</v>
      </c>
    </row>
    <row r="5">
      <c r="A5" s="4" t="inlineStr">
        <is>
          <t>Gross proceeds from issuance of convertible notes</t>
        </is>
      </c>
      <c r="C5" s="6" t="n">
        <v>1459403</v>
      </c>
      <c r="D5" s="6" t="n">
        <v>0</v>
      </c>
    </row>
    <row r="6">
      <c r="A6" s="4" t="inlineStr">
        <is>
          <t>Number of warrants</t>
        </is>
      </c>
      <c r="C6" s="5" t="n">
        <v>6996955</v>
      </c>
    </row>
    <row r="7">
      <c r="A7" s="4" t="inlineStr">
        <is>
          <t>Convertible Notes</t>
        </is>
      </c>
    </row>
    <row r="8">
      <c r="A8" s="3" t="inlineStr">
        <is>
          <t>Debt Instrument [Line Items]</t>
        </is>
      </c>
    </row>
    <row r="9">
      <c r="A9" s="4" t="inlineStr">
        <is>
          <t>Aggregate initial principal amount issued</t>
        </is>
      </c>
      <c r="C9" s="6" t="n">
        <v>2889835</v>
      </c>
    </row>
    <row r="10">
      <c r="A10" s="4" t="inlineStr">
        <is>
          <t>Series W Warrants</t>
        </is>
      </c>
    </row>
    <row r="11">
      <c r="A11" s="3" t="inlineStr">
        <is>
          <t>Debt Instrument [Line Items]</t>
        </is>
      </c>
    </row>
    <row r="12">
      <c r="A12" s="4" t="inlineStr">
        <is>
          <t>Gross proceeds from issuance of convertible notes</t>
        </is>
      </c>
      <c r="C12" s="6" t="n">
        <v>2001605</v>
      </c>
    </row>
    <row r="13">
      <c r="A13" s="4" t="inlineStr">
        <is>
          <t>Legal fee payable</t>
        </is>
      </c>
      <c r="B13" s="6" t="n">
        <v>50000</v>
      </c>
    </row>
    <row r="14">
      <c r="A14" s="4" t="inlineStr">
        <is>
          <t>Number of warrants</t>
        </is>
      </c>
      <c r="B14" s="5" t="n">
        <v>100000</v>
      </c>
    </row>
    <row r="15">
      <c r="A15" s="4" t="inlineStr">
        <is>
          <t>Series W Warrants | Convertible Notes</t>
        </is>
      </c>
    </row>
    <row r="16">
      <c r="A16" s="3" t="inlineStr">
        <is>
          <t>Debt Instrument [Line Items]</t>
        </is>
      </c>
    </row>
    <row r="17">
      <c r="A17" s="4" t="inlineStr">
        <is>
          <t>Number of warrants</t>
        </is>
      </c>
      <c r="C17" s="5" t="n">
        <v>2889835</v>
      </c>
    </row>
    <row r="18">
      <c r="A18" s="4" t="inlineStr">
        <is>
          <t>Company Direct Offering | Convertible Notes</t>
        </is>
      </c>
    </row>
    <row r="19">
      <c r="A19" s="3" t="inlineStr">
        <is>
          <t>Debt Instrument [Line Items]</t>
        </is>
      </c>
    </row>
    <row r="20">
      <c r="A20" s="4" t="inlineStr">
        <is>
          <t>Aggregate initial principal amount issued</t>
        </is>
      </c>
      <c r="B20" s="6" t="n">
        <v>636230</v>
      </c>
    </row>
    <row r="21">
      <c r="A21" s="4" t="inlineStr">
        <is>
          <t>Gross proceeds from issuance of convertible notes</t>
        </is>
      </c>
      <c r="B21" s="5" t="n">
        <v>187500</v>
      </c>
    </row>
    <row r="22">
      <c r="A22" s="4" t="inlineStr">
        <is>
          <t>Legal and management services expense</t>
        </is>
      </c>
      <c r="B22" s="6" t="n">
        <v>44873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cember 2019 Private Placement (Details) - December 2019 Private Placement - USD ($)</t>
        </is>
      </c>
      <c r="B1" s="2" t="inlineStr">
        <is>
          <t>Sep. 28, 2020</t>
        </is>
      </c>
      <c r="C1" s="2" t="inlineStr">
        <is>
          <t>Sep. 30, 2020</t>
        </is>
      </c>
    </row>
    <row r="2">
      <c r="A2" s="3" t="inlineStr">
        <is>
          <t>Debt Instrument [Line Items]</t>
        </is>
      </c>
    </row>
    <row r="3">
      <c r="A3" s="4" t="inlineStr">
        <is>
          <t>Aggregate principal amount of notes issued in exchange of warrants surrendered</t>
        </is>
      </c>
      <c r="C3" s="6" t="n">
        <v>252000</v>
      </c>
    </row>
    <row r="4">
      <c r="A4" s="4" t="inlineStr">
        <is>
          <t>Series W Warrants</t>
        </is>
      </c>
    </row>
    <row r="5">
      <c r="A5" s="3" t="inlineStr">
        <is>
          <t>Debt Instrument [Line Items]</t>
        </is>
      </c>
    </row>
    <row r="6">
      <c r="A6" s="4" t="inlineStr">
        <is>
          <t>Number of warrants surrendered in exchange for $1.00 of initial principal amount of Convertible Notes</t>
        </is>
      </c>
      <c r="C6" s="5" t="n">
        <v>2</v>
      </c>
    </row>
    <row r="7">
      <c r="A7" s="4" t="inlineStr">
        <is>
          <t>Number of warrants surrendered in exchange for Convertible Note</t>
        </is>
      </c>
      <c r="B7" s="5" t="n">
        <v>504000</v>
      </c>
      <c r="C7" s="5" t="n">
        <v>50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Debt - Convertible Notes (Details) - USD ($)</t>
        </is>
      </c>
      <c r="B1" s="2" t="inlineStr">
        <is>
          <t>9 Months Ended</t>
        </is>
      </c>
    </row>
    <row r="2">
      <c r="B2" s="2" t="inlineStr">
        <is>
          <t>Sep. 30, 2020</t>
        </is>
      </c>
      <c r="C2" s="2" t="inlineStr">
        <is>
          <t>Sep. 30, 2019</t>
        </is>
      </c>
    </row>
    <row r="3">
      <c r="A3" s="3" t="inlineStr">
        <is>
          <t>Debt Instrument [Line Items]</t>
        </is>
      </c>
    </row>
    <row r="4">
      <c r="A4" s="4" t="inlineStr">
        <is>
          <t>Aggregate initial principal amount issued</t>
        </is>
      </c>
      <c r="B4" s="6" t="n">
        <v>2001605</v>
      </c>
    </row>
    <row r="5">
      <c r="A5" s="4" t="inlineStr">
        <is>
          <t>Issuance costs</t>
        </is>
      </c>
      <c r="B5" s="5" t="n">
        <v>192788</v>
      </c>
      <c r="C5" s="6" t="n">
        <v>0</v>
      </c>
    </row>
    <row r="6">
      <c r="A6" s="4" t="inlineStr">
        <is>
          <t>Convertible Notes</t>
        </is>
      </c>
    </row>
    <row r="7">
      <c r="A7" s="3" t="inlineStr">
        <is>
          <t>Debt Instrument [Line Items]</t>
        </is>
      </c>
    </row>
    <row r="8">
      <c r="A8" s="4" t="inlineStr">
        <is>
          <t>Aggregate initial principal amount issued</t>
        </is>
      </c>
      <c r="B8" s="5" t="n">
        <v>2889835</v>
      </c>
    </row>
    <row r="9">
      <c r="A9" s="4" t="inlineStr">
        <is>
          <t>Issuance costs</t>
        </is>
      </c>
      <c r="B9" s="5" t="n">
        <v>260074</v>
      </c>
    </row>
    <row r="10">
      <c r="A10" s="4" t="inlineStr">
        <is>
          <t>Fair value of convertible debt</t>
        </is>
      </c>
      <c r="B10" s="5" t="n">
        <v>1733769</v>
      </c>
    </row>
    <row r="11">
      <c r="A11" s="4" t="inlineStr">
        <is>
          <t>Fair value of warrants outstanding</t>
        </is>
      </c>
      <c r="B11" s="5" t="n">
        <v>895992</v>
      </c>
    </row>
    <row r="12">
      <c r="A12" s="4" t="inlineStr">
        <is>
          <t>Debt discount, amortized as interest expense</t>
        </is>
      </c>
      <c r="B12" s="6" t="n">
        <v>11560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ummary of convertible notes payable (Details) - USD ($)</t>
        </is>
      </c>
      <c r="B1" s="2" t="inlineStr">
        <is>
          <t>Sep. 30, 2020</t>
        </is>
      </c>
      <c r="C1" s="2" t="inlineStr">
        <is>
          <t>Dec. 31, 2019</t>
        </is>
      </c>
    </row>
    <row r="2">
      <c r="A2" s="3" t="inlineStr">
        <is>
          <t>Debt</t>
        </is>
      </c>
    </row>
    <row r="3">
      <c r="A3" s="4" t="inlineStr">
        <is>
          <t>Convertible Notes Principal Amount</t>
        </is>
      </c>
      <c r="B3" s="6" t="n">
        <v>2889835</v>
      </c>
    </row>
    <row r="4">
      <c r="A4" s="4" t="inlineStr">
        <is>
          <t>Unamortized discount</t>
        </is>
      </c>
      <c r="B4" s="5" t="n">
        <v>-726603</v>
      </c>
    </row>
    <row r="5">
      <c r="A5" s="4" t="inlineStr">
        <is>
          <t>Deferred financing costs</t>
        </is>
      </c>
      <c r="B5" s="5" t="n">
        <v>-139260</v>
      </c>
    </row>
    <row r="6">
      <c r="A6" s="4" t="inlineStr">
        <is>
          <t>Convertible notes payable, net</t>
        </is>
      </c>
      <c r="B6" s="6" t="n">
        <v>2023972</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Debt - Interest expense (Details) - USD ($)</t>
        </is>
      </c>
      <c r="B1" s="2" t="inlineStr">
        <is>
          <t>3 Months Ended</t>
        </is>
      </c>
      <c r="C1" s="2" t="inlineStr">
        <is>
          <t>9 Months Ended</t>
        </is>
      </c>
    </row>
    <row r="2">
      <c r="B2" s="2" t="inlineStr">
        <is>
          <t>Sep. 30, 2020</t>
        </is>
      </c>
      <c r="C2" s="2" t="inlineStr">
        <is>
          <t>Sep. 30, 2020</t>
        </is>
      </c>
      <c r="D2" s="2" t="inlineStr">
        <is>
          <t>Sep. 30, 2019</t>
        </is>
      </c>
    </row>
    <row r="3">
      <c r="A3" s="3" t="inlineStr">
        <is>
          <t>Debt</t>
        </is>
      </c>
    </row>
    <row r="4">
      <c r="A4" s="4" t="inlineStr">
        <is>
          <t>Interest expense, net</t>
        </is>
      </c>
      <c r="B4" s="6" t="n">
        <v>288827</v>
      </c>
      <c r="C4" s="6" t="n">
        <v>373972</v>
      </c>
    </row>
    <row r="5">
      <c r="A5" s="4" t="inlineStr">
        <is>
          <t>Interest expense</t>
        </is>
      </c>
      <c r="B5" s="5" t="n">
        <v>63503</v>
      </c>
      <c r="C5" s="5" t="n">
        <v>83769</v>
      </c>
    </row>
    <row r="6">
      <c r="A6" s="4" t="inlineStr">
        <is>
          <t>Debt discount and amortization of deferred financing costs</t>
        </is>
      </c>
      <c r="B6" s="6" t="n">
        <v>225324</v>
      </c>
      <c r="C6" s="6" t="n">
        <v>290203</v>
      </c>
      <c r="D6" s="6"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t>
        </is>
      </c>
    </row>
    <row r="4">
      <c r="A4" s="4" t="inlineStr">
        <is>
          <t>Revenues</t>
        </is>
      </c>
      <c r="B4" s="6" t="n">
        <v>0</v>
      </c>
      <c r="C4" s="6" t="n">
        <v>0</v>
      </c>
      <c r="D4" s="6" t="n">
        <v>0</v>
      </c>
      <c r="E4" s="6" t="n">
        <v>0</v>
      </c>
    </row>
    <row r="5">
      <c r="A5" s="3" t="inlineStr">
        <is>
          <t>Operating expenses:</t>
        </is>
      </c>
    </row>
    <row r="6">
      <c r="A6" s="4" t="inlineStr">
        <is>
          <t>General and administrative</t>
        </is>
      </c>
      <c r="B6" s="5" t="n">
        <v>806045</v>
      </c>
      <c r="C6" s="5" t="n">
        <v>715097</v>
      </c>
      <c r="D6" s="5" t="n">
        <v>2087423</v>
      </c>
      <c r="E6" s="5" t="n">
        <v>1446519</v>
      </c>
    </row>
    <row r="7">
      <c r="A7" s="4" t="inlineStr">
        <is>
          <t>Research and development</t>
        </is>
      </c>
      <c r="B7" s="5" t="n">
        <v>69421</v>
      </c>
      <c r="C7" s="5" t="n">
        <v>82123</v>
      </c>
      <c r="D7" s="5" t="n">
        <v>7354295</v>
      </c>
      <c r="E7" s="5" t="n">
        <v>279543</v>
      </c>
    </row>
    <row r="8">
      <c r="A8" s="4" t="inlineStr">
        <is>
          <t>Total operating expenses</t>
        </is>
      </c>
      <c r="B8" s="5" t="n">
        <v>875466</v>
      </c>
      <c r="C8" s="5" t="n">
        <v>797220</v>
      </c>
      <c r="D8" s="5" t="n">
        <v>9441718</v>
      </c>
      <c r="E8" s="5" t="n">
        <v>1726062</v>
      </c>
    </row>
    <row r="9">
      <c r="A9" s="4" t="inlineStr">
        <is>
          <t>Loss from operations</t>
        </is>
      </c>
      <c r="B9" s="5" t="n">
        <v>-875466</v>
      </c>
      <c r="C9" s="5" t="n">
        <v>-797220</v>
      </c>
      <c r="D9" s="5" t="n">
        <v>-9441718</v>
      </c>
      <c r="E9" s="5" t="n">
        <v>-1726062</v>
      </c>
    </row>
    <row r="10">
      <c r="A10" s="3" t="inlineStr">
        <is>
          <t>Other expense:</t>
        </is>
      </c>
    </row>
    <row r="11">
      <c r="A11" s="4" t="inlineStr">
        <is>
          <t>Interest expense, net</t>
        </is>
      </c>
      <c r="B11" s="5" t="n">
        <v>-284520</v>
      </c>
      <c r="C11" s="5" t="n">
        <v>0</v>
      </c>
      <c r="D11" s="5" t="n">
        <v>-369665</v>
      </c>
      <c r="E11" s="5" t="n">
        <v>0</v>
      </c>
    </row>
    <row r="12">
      <c r="A12" s="4" t="inlineStr">
        <is>
          <t>Loss before income taxes</t>
        </is>
      </c>
      <c r="B12" s="5" t="n">
        <v>-1159986</v>
      </c>
      <c r="C12" s="5" t="n">
        <v>-797220</v>
      </c>
      <c r="D12" s="5" t="n">
        <v>-9811383</v>
      </c>
      <c r="E12" s="5" t="n">
        <v>-1726062</v>
      </c>
    </row>
    <row r="13">
      <c r="A13" s="4" t="inlineStr">
        <is>
          <t>Income tax expense</t>
        </is>
      </c>
      <c r="B13" s="5" t="n">
        <v>0</v>
      </c>
      <c r="C13" s="5" t="n">
        <v>0</v>
      </c>
      <c r="D13" s="5" t="n">
        <v>0</v>
      </c>
      <c r="E13" s="5" t="n">
        <v>0</v>
      </c>
    </row>
    <row r="14">
      <c r="A14" s="4" t="inlineStr">
        <is>
          <t>Net loss</t>
        </is>
      </c>
      <c r="B14" s="5" t="n">
        <v>-1159986</v>
      </c>
      <c r="C14" s="5" t="n">
        <v>-797220</v>
      </c>
      <c r="D14" s="5" t="n">
        <v>-9811383</v>
      </c>
      <c r="E14" s="5" t="n">
        <v>-1726062</v>
      </c>
    </row>
    <row r="15">
      <c r="A15" s="3" t="inlineStr">
        <is>
          <t>Comprehensive loss:</t>
        </is>
      </c>
    </row>
    <row r="16">
      <c r="A16" s="4" t="inlineStr">
        <is>
          <t>Foreign currency translation adjustment</t>
        </is>
      </c>
      <c r="B16" s="5" t="n">
        <v>-3273</v>
      </c>
      <c r="C16" s="5" t="n">
        <v>-17887</v>
      </c>
      <c r="D16" s="5" t="n">
        <v>-2473</v>
      </c>
      <c r="E16" s="5" t="n">
        <v>-18564</v>
      </c>
    </row>
    <row r="17">
      <c r="A17" s="4" t="inlineStr">
        <is>
          <t>Total comprehensive loss</t>
        </is>
      </c>
      <c r="B17" s="6" t="n">
        <v>-1163259</v>
      </c>
      <c r="C17" s="6" t="n">
        <v>-815107</v>
      </c>
      <c r="D17" s="6" t="n">
        <v>-9813856</v>
      </c>
      <c r="E17" s="6" t="n">
        <v>-1744626</v>
      </c>
    </row>
    <row r="18">
      <c r="A18" s="3" t="inlineStr">
        <is>
          <t>Net loss per common share:</t>
        </is>
      </c>
    </row>
    <row r="19">
      <c r="A19" s="4" t="inlineStr">
        <is>
          <t>Basic and diluted</t>
        </is>
      </c>
      <c r="B19" s="8" t="n">
        <v>-0.08</v>
      </c>
      <c r="C19" s="8" t="n">
        <v>-0.06</v>
      </c>
      <c r="D19" s="8" t="n">
        <v>-0.75</v>
      </c>
      <c r="E19" s="8" t="n">
        <v>-0.15</v>
      </c>
    </row>
    <row r="20">
      <c r="A20" s="3" t="inlineStr">
        <is>
          <t>Weighted-average common shares outstanding:</t>
        </is>
      </c>
    </row>
    <row r="21">
      <c r="A21" s="4" t="inlineStr">
        <is>
          <t>Basic and diluted</t>
        </is>
      </c>
      <c r="B21" s="5" t="n">
        <v>13985000</v>
      </c>
      <c r="C21" s="5" t="n">
        <v>12468217</v>
      </c>
      <c r="D21" s="5" t="n">
        <v>13120909</v>
      </c>
      <c r="E21" s="5" t="n">
        <v>11857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earch and Development Agreements - Agreement Related to Intellectual Property Rights (Details) - Patent License Agreement - Licensor - VSI - USD ($)</t>
        </is>
      </c>
      <c r="B1" s="2" t="inlineStr">
        <is>
          <t>Jan. 01, 2019</t>
        </is>
      </c>
      <c r="C1" s="2" t="inlineStr">
        <is>
          <t>Sep. 30, 2020</t>
        </is>
      </c>
      <c r="D1" s="2" t="inlineStr">
        <is>
          <t>Sep. 30, 2019</t>
        </is>
      </c>
      <c r="E1" s="2" t="inlineStr">
        <is>
          <t>Sep. 30, 2020</t>
        </is>
      </c>
      <c r="F1" s="2" t="inlineStr">
        <is>
          <t>Sep. 30, 2019</t>
        </is>
      </c>
      <c r="G1" s="2" t="inlineStr">
        <is>
          <t>Dec. 31, 2019</t>
        </is>
      </c>
    </row>
    <row r="2">
      <c r="A2" s="3" t="inlineStr">
        <is>
          <t>Research and Development Arrangement, Contract to Perform for Others [Line Items]</t>
        </is>
      </c>
    </row>
    <row r="3">
      <c r="A3" s="4" t="inlineStr">
        <is>
          <t>Amount paid under license agreement</t>
        </is>
      </c>
      <c r="E3" s="6" t="n">
        <v>121040</v>
      </c>
    </row>
    <row r="4">
      <c r="A4" s="4" t="inlineStr">
        <is>
          <t>Upfront non-refundable fee</t>
        </is>
      </c>
      <c r="E4" s="5" t="n">
        <v>50000</v>
      </c>
    </row>
    <row r="5">
      <c r="A5" s="4" t="inlineStr">
        <is>
          <t>Patent expenses incurred prior to execution of agreement</t>
        </is>
      </c>
      <c r="E5" s="5" t="n">
        <v>71040</v>
      </c>
    </row>
    <row r="6">
      <c r="A6" s="4" t="inlineStr">
        <is>
          <t>Sponsored research fees</t>
        </is>
      </c>
      <c r="C6" s="6" t="n">
        <v>6680</v>
      </c>
      <c r="D6" s="6" t="n">
        <v>6480</v>
      </c>
      <c r="E6" s="5" t="n">
        <v>20040</v>
      </c>
      <c r="F6" s="6" t="n">
        <v>19440</v>
      </c>
    </row>
    <row r="7">
      <c r="A7" s="4" t="inlineStr">
        <is>
          <t>Minimum annual royalty payable</t>
        </is>
      </c>
      <c r="B7" s="6" t="n">
        <v>25000</v>
      </c>
    </row>
    <row r="8">
      <c r="A8" s="4" t="inlineStr">
        <is>
          <t>Minimum annual royalty payments</t>
        </is>
      </c>
      <c r="B8" s="6" t="n">
        <v>25000</v>
      </c>
      <c r="C8" s="6" t="n">
        <v>6250</v>
      </c>
      <c r="E8" s="5" t="n">
        <v>18750</v>
      </c>
    </row>
    <row r="9">
      <c r="A9" s="4" t="inlineStr">
        <is>
          <t>Prepaid royalty expense</t>
        </is>
      </c>
      <c r="G9" s="6" t="n">
        <v>25000</v>
      </c>
    </row>
    <row r="10">
      <c r="A10" s="4" t="inlineStr">
        <is>
          <t>Sales of licensed products</t>
        </is>
      </c>
      <c r="E10" s="5" t="n">
        <v>0</v>
      </c>
    </row>
    <row r="11">
      <c r="A11" s="4" t="inlineStr">
        <is>
          <t>Sublicensing consideration paid</t>
        </is>
      </c>
      <c r="E1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Research and Development Agreements - Cooperative Research and Development Agreement (Details) - Cooperative Research and Development Agreement - VSI - National Institutes of Health</t>
        </is>
      </c>
      <c r="B1" s="2" t="inlineStr">
        <is>
          <t>May 07, 2019USD ($)item</t>
        </is>
      </c>
      <c r="C1" s="2" t="inlineStr">
        <is>
          <t>Oct. 31, 2018</t>
        </is>
      </c>
      <c r="D1" s="2" t="inlineStr">
        <is>
          <t>Sep. 30, 2020USD ($)</t>
        </is>
      </c>
      <c r="E1" s="2" t="inlineStr">
        <is>
          <t>Sep. 30, 2019USD ($)</t>
        </is>
      </c>
      <c r="F1" s="2" t="inlineStr">
        <is>
          <t>Sep. 30, 2020USD ($)</t>
        </is>
      </c>
      <c r="G1" s="2" t="inlineStr">
        <is>
          <t>Sep. 30, 2019USD ($)</t>
        </is>
      </c>
      <c r="H1" s="2" t="inlineStr">
        <is>
          <t>Dec. 31, 2019USD ($)</t>
        </is>
      </c>
    </row>
    <row r="2">
      <c r="A2" s="3" t="inlineStr">
        <is>
          <t>Research and Development Arrangement, Contract to Perform for Others [Line Items]</t>
        </is>
      </c>
    </row>
    <row r="3">
      <c r="A3" s="4" t="inlineStr">
        <is>
          <t>Term of contract</t>
        </is>
      </c>
      <c r="C3" s="4" t="inlineStr">
        <is>
          <t>2 years</t>
        </is>
      </c>
    </row>
    <row r="4">
      <c r="A4" s="4" t="inlineStr">
        <is>
          <t>Number of equal payments made | item</t>
        </is>
      </c>
      <c r="B4" s="5" t="n">
        <v>2</v>
      </c>
    </row>
    <row r="5">
      <c r="A5" s="4" t="inlineStr">
        <is>
          <t>Payments made</t>
        </is>
      </c>
      <c r="B5" s="6" t="n">
        <v>55870</v>
      </c>
    </row>
    <row r="6">
      <c r="A6" s="4" t="inlineStr">
        <is>
          <t>Amount outstanding subject to delivery of final research results</t>
        </is>
      </c>
      <c r="D6" s="6" t="n">
        <v>55870</v>
      </c>
      <c r="F6" s="6" t="n">
        <v>55870</v>
      </c>
      <c r="H6" s="6" t="n">
        <v>24831</v>
      </c>
    </row>
    <row r="7">
      <c r="A7" s="4" t="inlineStr">
        <is>
          <t>Fees incurred</t>
        </is>
      </c>
      <c r="D7" s="6" t="n">
        <v>0</v>
      </c>
      <c r="E7" s="6" t="n">
        <v>31039</v>
      </c>
      <c r="F7" s="6" t="n">
        <v>31039</v>
      </c>
      <c r="G7" s="6" t="n">
        <v>558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search and Development Agreement - Memorandums of Understanding (Details) - SBI - Yissum Research Development Company - Memorandums of Understanding</t>
        </is>
      </c>
      <c r="B1" s="2" t="inlineStr">
        <is>
          <t>Jul. 28, 2018USD ($)</t>
        </is>
      </c>
      <c r="C1" s="2" t="inlineStr">
        <is>
          <t>Sep. 30, 2020USD ($)</t>
        </is>
      </c>
      <c r="D1" s="2" t="inlineStr">
        <is>
          <t>Sep. 30, 2019USD ($)</t>
        </is>
      </c>
      <c r="E1" s="2" t="inlineStr">
        <is>
          <t>Sep. 30, 2020USD ($)</t>
        </is>
      </c>
      <c r="F1" s="2" t="inlineStr">
        <is>
          <t>Sep. 30, 2019USD ($)</t>
        </is>
      </c>
      <c r="G1" s="2" t="inlineStr">
        <is>
          <t>Sep. 30, 2020USD ($)</t>
        </is>
      </c>
      <c r="H1" s="2" t="inlineStr">
        <is>
          <t>Dec. 31, 2019USD ($)</t>
        </is>
      </c>
      <c r="I1" s="2" t="inlineStr">
        <is>
          <t>Aug. 08, 2019USD ($)</t>
        </is>
      </c>
    </row>
    <row r="2">
      <c r="A2" s="3" t="inlineStr">
        <is>
          <t>Research and Development Arrangement, Contract to Perform for Others [Line Items]</t>
        </is>
      </c>
    </row>
    <row r="3">
      <c r="A3" s="4" t="inlineStr">
        <is>
          <t>Number of Memorandums of Understanding</t>
        </is>
      </c>
      <c r="B3" s="5" t="n">
        <v>2</v>
      </c>
    </row>
    <row r="4">
      <c r="A4" s="4" t="inlineStr">
        <is>
          <t>Term of contract</t>
        </is>
      </c>
      <c r="B4" s="4" t="inlineStr">
        <is>
          <t>2 years</t>
        </is>
      </c>
    </row>
    <row r="5">
      <c r="A5" s="4" t="inlineStr">
        <is>
          <t>Threshold written notice period from studies' completion for exclusive right to license study results</t>
        </is>
      </c>
      <c r="B5" s="4" t="inlineStr">
        <is>
          <t>60 days</t>
        </is>
      </c>
    </row>
    <row r="6">
      <c r="A6" s="4" t="inlineStr">
        <is>
          <t>Fees incurred</t>
        </is>
      </c>
      <c r="C6" s="6" t="n">
        <v>0</v>
      </c>
      <c r="D6" s="6" t="n">
        <v>39522</v>
      </c>
      <c r="E6" s="6" t="n">
        <v>29457</v>
      </c>
      <c r="F6" s="6" t="n">
        <v>115018</v>
      </c>
    </row>
    <row r="7">
      <c r="A7" s="4" t="inlineStr">
        <is>
          <t>Prepaid license fees</t>
        </is>
      </c>
      <c r="H7" s="6" t="n">
        <v>29646</v>
      </c>
    </row>
    <row r="8">
      <c r="A8" s="4" t="inlineStr">
        <is>
          <t>Sales of licensed products</t>
        </is>
      </c>
      <c r="G8" s="6" t="n">
        <v>0</v>
      </c>
    </row>
    <row r="9">
      <c r="A9" s="4" t="inlineStr">
        <is>
          <t>Development milestone payments tied to regulated products</t>
        </is>
      </c>
      <c r="I9" s="6" t="n">
        <v>1225000</v>
      </c>
    </row>
    <row r="10">
      <c r="A10" s="4" t="inlineStr">
        <is>
          <t>Development milestone payments tied to non-regulated products</t>
        </is>
      </c>
      <c r="I10" s="6"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earch and Development Agreements - City of Hope License Agreement and Sponsored Research Agreement (Details) - City of Hope License Agreement - USD ($)</t>
        </is>
      </c>
      <c r="B1" s="2" t="inlineStr">
        <is>
          <t>3 Months Ended</t>
        </is>
      </c>
      <c r="C1" s="2" t="inlineStr">
        <is>
          <t>9 Months Ended</t>
        </is>
      </c>
    </row>
    <row r="2">
      <c r="B2" s="2" t="inlineStr">
        <is>
          <t>Sep. 30, 2020</t>
        </is>
      </c>
      <c r="C2" s="2" t="inlineStr">
        <is>
          <t>Sep. 30, 2020</t>
        </is>
      </c>
      <c r="D2" s="2" t="inlineStr">
        <is>
          <t>Jun. 30, 2020</t>
        </is>
      </c>
    </row>
    <row r="3">
      <c r="A3" s="3" t="inlineStr">
        <is>
          <t>Research and Development Arrangement, Contract to Perform for Others [Line Items]</t>
        </is>
      </c>
    </row>
    <row r="4">
      <c r="A4" s="4" t="inlineStr">
        <is>
          <t>Development and product approval milestones</t>
        </is>
      </c>
      <c r="D4" s="6" t="n">
        <v>3525000</v>
      </c>
    </row>
    <row r="5">
      <c r="A5" s="4" t="inlineStr">
        <is>
          <t>City of Hope</t>
        </is>
      </c>
    </row>
    <row r="6">
      <c r="A6" s="3" t="inlineStr">
        <is>
          <t>Research and Development Arrangement, Contract to Perform for Others [Line Items]</t>
        </is>
      </c>
    </row>
    <row r="7">
      <c r="A7" s="4" t="inlineStr">
        <is>
          <t>Term of contract</t>
        </is>
      </c>
      <c r="C7" s="4" t="inlineStr">
        <is>
          <t>2 years</t>
        </is>
      </c>
    </row>
    <row r="8">
      <c r="A8" s="4" t="inlineStr">
        <is>
          <t>Sponsored research fees</t>
        </is>
      </c>
      <c r="B8" s="6" t="n">
        <v>62500</v>
      </c>
      <c r="C8" s="6" t="n">
        <v>763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tockholders' Equity - preferred and common (Details) - USD ($)</t>
        </is>
      </c>
      <c r="B1" s="2" t="inlineStr">
        <is>
          <t>Jun. 01, 2017</t>
        </is>
      </c>
      <c r="C1" s="2" t="inlineStr">
        <is>
          <t>Jan. 31, 2018</t>
        </is>
      </c>
      <c r="D1" s="2" t="inlineStr">
        <is>
          <t>Dec. 31, 2017</t>
        </is>
      </c>
      <c r="E1" s="2" t="inlineStr">
        <is>
          <t>Sep. 30, 2020</t>
        </is>
      </c>
      <c r="F1" s="2" t="inlineStr">
        <is>
          <t>Dec. 31, 2019</t>
        </is>
      </c>
    </row>
    <row r="2">
      <c r="A2" s="3" t="inlineStr">
        <is>
          <t>Class of Stock [Line Items]</t>
        </is>
      </c>
    </row>
    <row r="3">
      <c r="A3" s="4" t="inlineStr">
        <is>
          <t>Preferred Stock, Shares Authorized (in shares)</t>
        </is>
      </c>
      <c r="E3" s="5" t="n">
        <v>20000000</v>
      </c>
      <c r="F3" s="5" t="n">
        <v>20000000</v>
      </c>
    </row>
    <row r="4">
      <c r="A4" s="4" t="inlineStr">
        <is>
          <t>Preferred Stock, par value per share (in dollars per share)</t>
        </is>
      </c>
      <c r="E4" s="7" t="n">
        <v>0.001</v>
      </c>
      <c r="F4" s="7" t="n">
        <v>0.001</v>
      </c>
    </row>
    <row r="5">
      <c r="A5" s="4" t="inlineStr">
        <is>
          <t>Common Stock, Shares Authorized (in shares)</t>
        </is>
      </c>
      <c r="E5" s="5" t="n">
        <v>50000000</v>
      </c>
      <c r="F5" s="5" t="n">
        <v>50000000</v>
      </c>
    </row>
    <row r="6">
      <c r="A6" s="4" t="inlineStr">
        <is>
          <t>Common Stock, par value per share (in dollars per share)</t>
        </is>
      </c>
      <c r="E6" s="7" t="n">
        <v>0.001</v>
      </c>
      <c r="F6" s="7" t="n">
        <v>0.001</v>
      </c>
    </row>
    <row r="7">
      <c r="A7" s="4" t="inlineStr">
        <is>
          <t>Number of shares issued (in shares)</t>
        </is>
      </c>
      <c r="C7" s="5" t="n">
        <v>138482</v>
      </c>
      <c r="D7" s="5" t="n">
        <v>361518</v>
      </c>
    </row>
    <row r="8">
      <c r="A8" s="4" t="inlineStr">
        <is>
          <t>Price per share (in dollars per share)</t>
        </is>
      </c>
      <c r="C8" s="6" t="n">
        <v>1</v>
      </c>
      <c r="D8" s="6" t="n">
        <v>1</v>
      </c>
    </row>
    <row r="9">
      <c r="A9" s="4" t="inlineStr">
        <is>
          <t>Net proceeds</t>
        </is>
      </c>
      <c r="C9" s="6" t="n">
        <v>128040</v>
      </c>
      <c r="D9" s="6" t="n">
        <v>355122</v>
      </c>
    </row>
    <row r="10">
      <c r="A10" s="4" t="inlineStr">
        <is>
          <t>Common Stock, Number of Votes per share</t>
        </is>
      </c>
      <c r="E10" s="6" t="n">
        <v>1</v>
      </c>
    </row>
    <row r="11">
      <c r="A11" s="4" t="inlineStr">
        <is>
          <t>HCFP II LLC ("HCFP II")</t>
        </is>
      </c>
    </row>
    <row r="12">
      <c r="A12" s="3" t="inlineStr">
        <is>
          <t>Class of Stock [Line Items]</t>
        </is>
      </c>
    </row>
    <row r="13">
      <c r="A13" s="4" t="inlineStr">
        <is>
          <t>Number of shares issued (in shares)</t>
        </is>
      </c>
      <c r="B13" s="5" t="n">
        <v>10000000</v>
      </c>
    </row>
    <row r="14">
      <c r="A14" s="4" t="inlineStr">
        <is>
          <t>Price per share (in dollars per share)</t>
        </is>
      </c>
      <c r="B14" s="7" t="n">
        <v>0.001</v>
      </c>
    </row>
    <row r="15">
      <c r="A15" s="4" t="inlineStr">
        <is>
          <t>Aggregate purchase price</t>
        </is>
      </c>
      <c r="B15" s="6"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Equity units (Details) - USD ($)</t>
        </is>
      </c>
      <c r="B1" s="2" t="inlineStr">
        <is>
          <t>Feb. 04, 2020</t>
        </is>
      </c>
      <c r="C1" s="2" t="inlineStr">
        <is>
          <t>Jun. 11, 2019</t>
        </is>
      </c>
      <c r="D1" s="2" t="inlineStr">
        <is>
          <t>May 06, 2019</t>
        </is>
      </c>
      <c r="E1" s="2" t="inlineStr">
        <is>
          <t>Jul. 20, 2018</t>
        </is>
      </c>
      <c r="F1" s="2" t="inlineStr">
        <is>
          <t>Jul. 31, 2019</t>
        </is>
      </c>
      <c r="G1" s="2" t="inlineStr">
        <is>
          <t>Mar. 31, 2019</t>
        </is>
      </c>
      <c r="H1" s="2" t="inlineStr">
        <is>
          <t>Sep. 30, 2020</t>
        </is>
      </c>
      <c r="I1" s="2" t="inlineStr">
        <is>
          <t>Sep. 30, 2019</t>
        </is>
      </c>
      <c r="J1" s="2" t="inlineStr">
        <is>
          <t>Dec. 31, 2019</t>
        </is>
      </c>
      <c r="K1" s="2" t="inlineStr">
        <is>
          <t>Dec. 31, 2018</t>
        </is>
      </c>
      <c r="L1" s="2" t="inlineStr">
        <is>
          <t>Jan. 31, 2019</t>
        </is>
      </c>
    </row>
    <row r="2">
      <c r="A2" s="3" t="inlineStr">
        <is>
          <t>Class of Stock [Line Items]</t>
        </is>
      </c>
    </row>
    <row r="3">
      <c r="A3" s="4" t="inlineStr">
        <is>
          <t>Number of warrants exercised</t>
        </is>
      </c>
      <c r="H3" s="5" t="n">
        <v>0</v>
      </c>
    </row>
    <row r="4">
      <c r="A4" s="4" t="inlineStr">
        <is>
          <t>Proceeds from exercise of warrants</t>
        </is>
      </c>
      <c r="H4" s="6" t="n">
        <v>0</v>
      </c>
      <c r="I4" s="6" t="n">
        <v>858855</v>
      </c>
    </row>
    <row r="5">
      <c r="A5" s="4" t="inlineStr">
        <is>
          <t>Series W Warrants</t>
        </is>
      </c>
    </row>
    <row r="6">
      <c r="A6" s="3" t="inlineStr">
        <is>
          <t>Class of Stock [Line Items]</t>
        </is>
      </c>
    </row>
    <row r="7">
      <c r="A7" s="4" t="inlineStr">
        <is>
          <t>Exercise price of warrants (in dollars per share)</t>
        </is>
      </c>
      <c r="H7" s="6" t="n">
        <v>4</v>
      </c>
    </row>
    <row r="8">
      <c r="A8" s="4" t="inlineStr">
        <is>
          <t>$1.50 Units | Private Placement</t>
        </is>
      </c>
    </row>
    <row r="9">
      <c r="A9" s="3" t="inlineStr">
        <is>
          <t>Class of Stock [Line Items]</t>
        </is>
      </c>
    </row>
    <row r="10">
      <c r="A10" s="4" t="inlineStr">
        <is>
          <t>Units offered, maximum (in shares)</t>
        </is>
      </c>
      <c r="E10" s="5" t="n">
        <v>266667</v>
      </c>
      <c r="G10" s="5" t="n">
        <v>1000000</v>
      </c>
    </row>
    <row r="11">
      <c r="A11" s="4" t="inlineStr">
        <is>
          <t>Price per unit (in dollars per unit)</t>
        </is>
      </c>
      <c r="E11" s="8" t="n">
        <v>1.5</v>
      </c>
    </row>
    <row r="12">
      <c r="A12" s="4" t="inlineStr">
        <is>
          <t>Exercise price of warrants (in dollars per share)</t>
        </is>
      </c>
      <c r="D12" s="6" t="n">
        <v>1</v>
      </c>
    </row>
    <row r="13">
      <c r="A13" s="4" t="inlineStr">
        <is>
          <t>Number of units issued (in shares)</t>
        </is>
      </c>
      <c r="J13" s="5" t="n">
        <v>717328</v>
      </c>
      <c r="K13" s="5" t="n">
        <v>266667</v>
      </c>
    </row>
    <row r="14">
      <c r="A14" s="4" t="inlineStr">
        <is>
          <t>Net proceeds</t>
        </is>
      </c>
      <c r="J14" s="6" t="n">
        <v>1071230</v>
      </c>
      <c r="K14" s="6" t="n">
        <v>390930</v>
      </c>
    </row>
    <row r="15">
      <c r="A15" s="4" t="inlineStr">
        <is>
          <t>$1.50 Units | Private Placement | Common Stock</t>
        </is>
      </c>
    </row>
    <row r="16">
      <c r="A16" s="3" t="inlineStr">
        <is>
          <t>Class of Stock [Line Items]</t>
        </is>
      </c>
    </row>
    <row r="17">
      <c r="A17" s="4" t="inlineStr">
        <is>
          <t>Number of shares in each unit (in shares)</t>
        </is>
      </c>
      <c r="G17" s="5" t="n">
        <v>1</v>
      </c>
    </row>
    <row r="18">
      <c r="A18" s="4" t="inlineStr">
        <is>
          <t>$1.50 Units | Private Placement | $1.50 Unit Warrants</t>
        </is>
      </c>
    </row>
    <row r="19">
      <c r="A19" s="3" t="inlineStr">
        <is>
          <t>Class of Stock [Line Items]</t>
        </is>
      </c>
    </row>
    <row r="20">
      <c r="A20" s="4" t="inlineStr">
        <is>
          <t>Number of warrants in each unit (in shares)</t>
        </is>
      </c>
      <c r="G20" s="5" t="n">
        <v>2</v>
      </c>
    </row>
    <row r="21">
      <c r="A21" s="4" t="inlineStr">
        <is>
          <t>Number of shares/units called by each warrant (in shares)</t>
        </is>
      </c>
      <c r="G21" s="5" t="n">
        <v>1</v>
      </c>
    </row>
    <row r="22">
      <c r="A22" s="4" t="inlineStr">
        <is>
          <t>Exercise price of warrants (in dollars per share)</t>
        </is>
      </c>
      <c r="G22" s="6" t="n">
        <v>1</v>
      </c>
    </row>
    <row r="23">
      <c r="A23" s="4" t="inlineStr">
        <is>
          <t>Net proceeds</t>
        </is>
      </c>
      <c r="D23" s="6" t="n">
        <v>858855</v>
      </c>
    </row>
    <row r="24">
      <c r="A24" s="4" t="inlineStr">
        <is>
          <t>Number of warrants exercised</t>
        </is>
      </c>
      <c r="D24" s="5" t="n">
        <v>858855</v>
      </c>
    </row>
    <row r="25">
      <c r="A25" s="4" t="inlineStr">
        <is>
          <t>$1.50 Units issued in January 2019 | Private Placement</t>
        </is>
      </c>
    </row>
    <row r="26">
      <c r="A26" s="3" t="inlineStr">
        <is>
          <t>Class of Stock [Line Items]</t>
        </is>
      </c>
    </row>
    <row r="27">
      <c r="A27" s="4" t="inlineStr">
        <is>
          <t>Number of units issued (in shares)</t>
        </is>
      </c>
      <c r="L27" s="5" t="n">
        <v>16005</v>
      </c>
    </row>
    <row r="28">
      <c r="A28" s="4" t="inlineStr">
        <is>
          <t>Net proceeds</t>
        </is>
      </c>
      <c r="K28" s="5" t="n">
        <v>24008</v>
      </c>
    </row>
    <row r="29">
      <c r="A29" s="4" t="inlineStr">
        <is>
          <t>Advance deposit for equity units</t>
        </is>
      </c>
      <c r="K29" s="6" t="n">
        <v>24008</v>
      </c>
    </row>
    <row r="30">
      <c r="A30" s="4" t="inlineStr">
        <is>
          <t>$3.00 Units | Private Placement</t>
        </is>
      </c>
    </row>
    <row r="31">
      <c r="A31" s="3" t="inlineStr">
        <is>
          <t>Class of Stock [Line Items]</t>
        </is>
      </c>
    </row>
    <row r="32">
      <c r="A32" s="4" t="inlineStr">
        <is>
          <t>Units offered, maximum (in shares)</t>
        </is>
      </c>
      <c r="C32" s="5" t="n">
        <v>200000</v>
      </c>
    </row>
    <row r="33">
      <c r="A33" s="4" t="inlineStr">
        <is>
          <t>Price per unit (in dollars per unit)</t>
        </is>
      </c>
      <c r="C33" s="6" t="n">
        <v>3</v>
      </c>
    </row>
    <row r="34">
      <c r="A34" s="4" t="inlineStr">
        <is>
          <t>Number of units issued (in shares)</t>
        </is>
      </c>
      <c r="F34" s="5" t="n">
        <v>150169</v>
      </c>
    </row>
    <row r="35">
      <c r="A35" s="4" t="inlineStr">
        <is>
          <t>Net proceeds</t>
        </is>
      </c>
      <c r="F35" s="6" t="n">
        <v>330132</v>
      </c>
    </row>
    <row r="36">
      <c r="A36" s="4" t="inlineStr">
        <is>
          <t>$3.00 Units | Private Placement | Common Stock</t>
        </is>
      </c>
    </row>
    <row r="37">
      <c r="A37" s="3" t="inlineStr">
        <is>
          <t>Class of Stock [Line Items]</t>
        </is>
      </c>
    </row>
    <row r="38">
      <c r="A38" s="4" t="inlineStr">
        <is>
          <t>Number of shares in each unit (in shares)</t>
        </is>
      </c>
      <c r="C38" s="5" t="n">
        <v>1</v>
      </c>
    </row>
    <row r="39">
      <c r="A39" s="4" t="inlineStr">
        <is>
          <t>$3.00 Units | Private Placement | $3.00 Unit Warrants</t>
        </is>
      </c>
    </row>
    <row r="40">
      <c r="A40" s="3" t="inlineStr">
        <is>
          <t>Class of Stock [Line Items]</t>
        </is>
      </c>
    </row>
    <row r="41">
      <c r="A41" s="4" t="inlineStr">
        <is>
          <t>Number of warrants in each unit (in shares)</t>
        </is>
      </c>
      <c r="C41" s="5" t="n">
        <v>2</v>
      </c>
    </row>
    <row r="42">
      <c r="A42" s="4" t="inlineStr">
        <is>
          <t>Series A Units</t>
        </is>
      </c>
    </row>
    <row r="43">
      <c r="A43" s="3" t="inlineStr">
        <is>
          <t>Class of Stock [Line Items]</t>
        </is>
      </c>
    </row>
    <row r="44">
      <c r="A44" s="4" t="inlineStr">
        <is>
          <t>Units offered, maximum (in shares)</t>
        </is>
      </c>
      <c r="B44" s="5" t="n">
        <v>200000</v>
      </c>
    </row>
    <row r="45">
      <c r="A45" s="4" t="inlineStr">
        <is>
          <t>Price per unit (in dollars per unit)</t>
        </is>
      </c>
      <c r="B45" s="6" t="n">
        <v>5</v>
      </c>
    </row>
    <row r="46">
      <c r="A46" s="4" t="inlineStr">
        <is>
          <t>Number of units issued (in shares)</t>
        </is>
      </c>
      <c r="H46" s="5" t="n">
        <v>21906</v>
      </c>
    </row>
    <row r="47">
      <c r="A47" s="4" t="inlineStr">
        <is>
          <t>Net proceeds</t>
        </is>
      </c>
      <c r="H47" s="6" t="n">
        <v>104830</v>
      </c>
    </row>
    <row r="48">
      <c r="A48" s="4" t="inlineStr">
        <is>
          <t>Series A Units | Common Stock</t>
        </is>
      </c>
    </row>
    <row r="49">
      <c r="A49" s="3" t="inlineStr">
        <is>
          <t>Class of Stock [Line Items]</t>
        </is>
      </c>
    </row>
    <row r="50">
      <c r="A50" s="4" t="inlineStr">
        <is>
          <t>Number of shares in each unit (in shares)</t>
        </is>
      </c>
      <c r="B50" s="5" t="n">
        <v>1</v>
      </c>
    </row>
    <row r="51">
      <c r="A51" s="4" t="inlineStr">
        <is>
          <t>Series A Units | Series W Warrants</t>
        </is>
      </c>
    </row>
    <row r="52">
      <c r="A52" s="3" t="inlineStr">
        <is>
          <t>Class of Stock [Line Items]</t>
        </is>
      </c>
    </row>
    <row r="53">
      <c r="A53" s="4" t="inlineStr">
        <is>
          <t>Number of warrants in each unit (in shares)</t>
        </is>
      </c>
      <c r="B53" s="5" t="n">
        <v>2</v>
      </c>
    </row>
    <row r="54">
      <c r="A54" s="4" t="inlineStr">
        <is>
          <t>Exercise price of warrants (in dollars per share)</t>
        </is>
      </c>
      <c r="B54" s="6" t="n">
        <v>4</v>
      </c>
    </row>
    <row r="55">
      <c r="A55" s="4" t="inlineStr">
        <is>
          <t>Series B Unit | Common Stock</t>
        </is>
      </c>
    </row>
    <row r="56">
      <c r="A56" s="3" t="inlineStr">
        <is>
          <t>Class of Stock [Line Items]</t>
        </is>
      </c>
    </row>
    <row r="57">
      <c r="A57" s="4" t="inlineStr">
        <is>
          <t>Number of shares in each unit (in shares)</t>
        </is>
      </c>
      <c r="B57" s="5" t="n">
        <v>1</v>
      </c>
    </row>
    <row r="58">
      <c r="A58" s="4" t="inlineStr">
        <is>
          <t>Series B Unit | Series W Warrants</t>
        </is>
      </c>
    </row>
    <row r="59">
      <c r="A59" s="3" t="inlineStr">
        <is>
          <t>Class of Stock [Line Items]</t>
        </is>
      </c>
    </row>
    <row r="60">
      <c r="A60" s="4" t="inlineStr">
        <is>
          <t>Number of shares/units called by each warrant (in shares)</t>
        </is>
      </c>
      <c r="B60" s="5" t="n">
        <v>1</v>
      </c>
    </row>
    <row r="61">
      <c r="A61" s="4" t="inlineStr">
        <is>
          <t>Series B Unit | Series Z Warrant</t>
        </is>
      </c>
    </row>
    <row r="62">
      <c r="A62" s="3" t="inlineStr">
        <is>
          <t>Class of Stock [Line Items]</t>
        </is>
      </c>
    </row>
    <row r="63">
      <c r="A63" s="4" t="inlineStr">
        <is>
          <t>Number of warrants in each unit (in shares)</t>
        </is>
      </c>
      <c r="B63" s="5" t="n">
        <v>1</v>
      </c>
    </row>
    <row r="64">
      <c r="A64" s="4" t="inlineStr">
        <is>
          <t>Number of shares/units called by each warrant (in shares)</t>
        </is>
      </c>
      <c r="B64" s="5" t="n">
        <v>1</v>
      </c>
    </row>
    <row r="65">
      <c r="A65" s="4" t="inlineStr">
        <is>
          <t>Exercise price of warrants (in dollars per share)</t>
        </is>
      </c>
      <c r="B65"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30" customWidth="1" min="5" max="5"/>
    <col width="20" customWidth="1" min="6" max="6"/>
    <col width="20" customWidth="1" min="7" max="7"/>
    <col width="27" customWidth="1" min="8" max="8"/>
    <col width="27" customWidth="1" min="9" max="9"/>
    <col width="31" customWidth="1" min="10" max="10"/>
    <col width="21" customWidth="1" min="11" max="11"/>
    <col width="20" customWidth="1" min="12" max="12"/>
    <col width="37" customWidth="1" min="13" max="13"/>
    <col width="21" customWidth="1" min="14" max="14"/>
    <col width="29" customWidth="1" min="15" max="15"/>
    <col width="30" customWidth="1" min="16" max="16"/>
  </cols>
  <sheetData>
    <row r="1">
      <c r="A1" s="1" t="inlineStr">
        <is>
          <t>Stockholders' Equity - Warrants (Details)</t>
        </is>
      </c>
      <c r="B1" s="2" t="inlineStr">
        <is>
          <t>Sep. 28, 2020shares</t>
        </is>
      </c>
      <c r="C1" s="2" t="inlineStr">
        <is>
          <t>Jun. 05, 2020USD ($)shares</t>
        </is>
      </c>
      <c r="D1" s="2" t="inlineStr">
        <is>
          <t>Apr. 01, 2020shares</t>
        </is>
      </c>
      <c r="E1" s="2" t="inlineStr">
        <is>
          <t>Dec. 10, 2019$ / sharesshares</t>
        </is>
      </c>
      <c r="F1" s="2" t="inlineStr">
        <is>
          <t>Aug. 08, 2019shares</t>
        </is>
      </c>
      <c r="G1" s="2" t="inlineStr">
        <is>
          <t>Mar. 05, 2019shares</t>
        </is>
      </c>
      <c r="H1" s="2" t="inlineStr">
        <is>
          <t>Jan. 31, 2020USD ($)shares</t>
        </is>
      </c>
      <c r="I1" s="2" t="inlineStr">
        <is>
          <t>Dec. 31, 2019USD ($)shares</t>
        </is>
      </c>
      <c r="J1" s="2" t="inlineStr">
        <is>
          <t>Sep. 30, 2020USD ($)$ / shares</t>
        </is>
      </c>
      <c r="K1" s="2" t="inlineStr">
        <is>
          <t>Sep. 30, 2019USD ($)</t>
        </is>
      </c>
      <c r="L1" s="2" t="inlineStr">
        <is>
          <t>Jun. 30, 2020shares</t>
        </is>
      </c>
      <c r="M1" s="2" t="inlineStr">
        <is>
          <t>Sep. 30, 2020USD ($)$ / sharesshares</t>
        </is>
      </c>
      <c r="N1" s="2" t="inlineStr">
        <is>
          <t>Sep. 30, 2019USD ($)</t>
        </is>
      </c>
      <c r="O1" s="2" t="inlineStr">
        <is>
          <t>Dec. 31, 2018agreementshares</t>
        </is>
      </c>
      <c r="P1" s="2" t="inlineStr">
        <is>
          <t>Oct. 03, 2018$ / sharesshares</t>
        </is>
      </c>
    </row>
    <row r="2">
      <c r="A2" s="3" t="inlineStr">
        <is>
          <t>Class of Warrant or Right [Line Items]</t>
        </is>
      </c>
    </row>
    <row r="3">
      <c r="A3" s="4" t="inlineStr">
        <is>
          <t>Minimum number of license agreement | agreement</t>
        </is>
      </c>
      <c r="O3" s="5" t="n">
        <v>1</v>
      </c>
    </row>
    <row r="4">
      <c r="A4" s="4" t="inlineStr">
        <is>
          <t>Stock-based compensation expense related to Warrant shares | $</t>
        </is>
      </c>
      <c r="J4" s="6" t="n">
        <v>60255</v>
      </c>
      <c r="K4" s="6" t="n">
        <v>43807</v>
      </c>
      <c r="M4" s="6" t="n">
        <v>180765</v>
      </c>
      <c r="N4" s="6" t="n">
        <v>64227</v>
      </c>
    </row>
    <row r="5">
      <c r="A5" s="4" t="inlineStr">
        <is>
          <t>Number of warrants</t>
        </is>
      </c>
      <c r="M5" s="5" t="n">
        <v>6996955</v>
      </c>
    </row>
    <row r="6">
      <c r="A6" s="4" t="inlineStr">
        <is>
          <t>Series W Warrants</t>
        </is>
      </c>
    </row>
    <row r="7">
      <c r="A7" s="3" t="inlineStr">
        <is>
          <t>Class of Warrant or Right [Line Items]</t>
        </is>
      </c>
    </row>
    <row r="8">
      <c r="A8" s="4" t="inlineStr">
        <is>
          <t>Purchase price per warrant | $ / shares</t>
        </is>
      </c>
      <c r="J8" s="6" t="n">
        <v>4</v>
      </c>
      <c r="M8" s="6" t="n">
        <v>4</v>
      </c>
    </row>
    <row r="9">
      <c r="A9" s="4" t="inlineStr">
        <is>
          <t>Number of warrants</t>
        </is>
      </c>
      <c r="L9" s="5" t="n">
        <v>100000</v>
      </c>
    </row>
    <row r="10">
      <c r="A10" s="4" t="inlineStr">
        <is>
          <t>Number of warrants issued to satisfy an outstanding account payable for legal services rendered</t>
        </is>
      </c>
      <c r="D10" s="5" t="n">
        <v>100000</v>
      </c>
    </row>
    <row r="11">
      <c r="A11" s="4" t="inlineStr">
        <is>
          <t>Series W Warrants | HCFP/Capital Partners 18-B-2 LLC ("CP18B2")</t>
        </is>
      </c>
    </row>
    <row r="12">
      <c r="A12" s="3" t="inlineStr">
        <is>
          <t>Class of Warrant or Right [Line Items]</t>
        </is>
      </c>
    </row>
    <row r="13">
      <c r="A13" s="4" t="inlineStr">
        <is>
          <t>Number of warrants</t>
        </is>
      </c>
      <c r="C13" s="5" t="n">
        <v>3000000</v>
      </c>
    </row>
    <row r="14">
      <c r="A14" s="4" t="inlineStr">
        <is>
          <t>Notes receivable in exchange for warrants issued | $</t>
        </is>
      </c>
      <c r="C14" s="6" t="n">
        <v>1500000</v>
      </c>
    </row>
    <row r="15">
      <c r="A15" s="4" t="inlineStr">
        <is>
          <t>Notes receivable, interest rate (as a percent)</t>
        </is>
      </c>
      <c r="C15" s="4" t="inlineStr">
        <is>
          <t>1.00%</t>
        </is>
      </c>
    </row>
    <row r="16">
      <c r="A16" s="4" t="inlineStr">
        <is>
          <t>Series W Warrants | Convertible Notes</t>
        </is>
      </c>
    </row>
    <row r="17">
      <c r="A17" s="3" t="inlineStr">
        <is>
          <t>Class of Warrant or Right [Line Items]</t>
        </is>
      </c>
    </row>
    <row r="18">
      <c r="A18" s="4" t="inlineStr">
        <is>
          <t>Number of warrants</t>
        </is>
      </c>
      <c r="M18" s="5" t="n">
        <v>2889835</v>
      </c>
    </row>
    <row r="19">
      <c r="A19" s="4" t="inlineStr">
        <is>
          <t>Series W Warrants | December 2019 Private Placement</t>
        </is>
      </c>
    </row>
    <row r="20">
      <c r="A20" s="3" t="inlineStr">
        <is>
          <t>Class of Warrant or Right [Line Items]</t>
        </is>
      </c>
    </row>
    <row r="21">
      <c r="A21" s="4" t="inlineStr">
        <is>
          <t>Purchase price per warrant | $ / shares</t>
        </is>
      </c>
      <c r="E21" s="8" t="n">
        <v>0.5</v>
      </c>
    </row>
    <row r="22">
      <c r="A22" s="4" t="inlineStr">
        <is>
          <t>Maximum number of warrants offered</t>
        </is>
      </c>
      <c r="E22" s="5" t="n">
        <v>1000000</v>
      </c>
    </row>
    <row r="23">
      <c r="A23" s="4" t="inlineStr">
        <is>
          <t>Number of warrants</t>
        </is>
      </c>
      <c r="H23" s="5" t="n">
        <v>4000</v>
      </c>
      <c r="I23" s="5" t="n">
        <v>500000</v>
      </c>
    </row>
    <row r="24">
      <c r="A24" s="4" t="inlineStr">
        <is>
          <t>Net proceeds from issuance of warrants | $</t>
        </is>
      </c>
      <c r="H24" s="6" t="n">
        <v>1800</v>
      </c>
      <c r="I24" s="6" t="n">
        <v>138432</v>
      </c>
    </row>
    <row r="25">
      <c r="A25" s="4" t="inlineStr">
        <is>
          <t>Number of warrants surrendered in exchange for Convertible Note</t>
        </is>
      </c>
      <c r="B25" s="5" t="n">
        <v>504000</v>
      </c>
      <c r="M25" s="5" t="n">
        <v>504000</v>
      </c>
    </row>
    <row r="26">
      <c r="A26" s="4" t="inlineStr">
        <is>
          <t>Yissum Research Development Company</t>
        </is>
      </c>
    </row>
    <row r="27">
      <c r="A27" s="3" t="inlineStr">
        <is>
          <t>Class of Warrant or Right [Line Items]</t>
        </is>
      </c>
    </row>
    <row r="28">
      <c r="A28" s="4" t="inlineStr">
        <is>
          <t>Estimated fair value of warrant shares | $ / shares</t>
        </is>
      </c>
      <c r="J28" s="8" t="n">
        <v>0.59</v>
      </c>
      <c r="M28" s="8" t="n">
        <v>0.59</v>
      </c>
    </row>
    <row r="29">
      <c r="A29" s="4" t="inlineStr">
        <is>
          <t>Yissum Research Development Company | Fair value of underlying common stock</t>
        </is>
      </c>
    </row>
    <row r="30">
      <c r="A30" s="3" t="inlineStr">
        <is>
          <t>Class of Warrant or Right [Line Items]</t>
        </is>
      </c>
    </row>
    <row r="31">
      <c r="A31" s="4" t="inlineStr">
        <is>
          <t>Measurement input of warrants</t>
        </is>
      </c>
      <c r="J31" s="5" t="n">
        <v>1</v>
      </c>
      <c r="M31" s="5" t="n">
        <v>1</v>
      </c>
    </row>
    <row r="32">
      <c r="A32" s="4" t="inlineStr">
        <is>
          <t>Yissum Research Development Company | Contractual life</t>
        </is>
      </c>
    </row>
    <row r="33">
      <c r="A33" s="3" t="inlineStr">
        <is>
          <t>Class of Warrant or Right [Line Items]</t>
        </is>
      </c>
    </row>
    <row r="34">
      <c r="A34" s="4" t="inlineStr">
        <is>
          <t>Measurement input of warrants, years</t>
        </is>
      </c>
      <c r="J34" s="4" t="inlineStr">
        <is>
          <t>7 years</t>
        </is>
      </c>
      <c r="M34" s="4" t="inlineStr">
        <is>
          <t>7 years</t>
        </is>
      </c>
    </row>
    <row r="35">
      <c r="A35" s="4" t="inlineStr">
        <is>
          <t>Yissum Research Development Company | Risk free interest rate</t>
        </is>
      </c>
    </row>
    <row r="36">
      <c r="A36" s="3" t="inlineStr">
        <is>
          <t>Class of Warrant or Right [Line Items]</t>
        </is>
      </c>
    </row>
    <row r="37">
      <c r="A37" s="4" t="inlineStr">
        <is>
          <t>Measurement input of warrants</t>
        </is>
      </c>
      <c r="J37" s="11" t="n">
        <v>3.06</v>
      </c>
      <c r="M37" s="11" t="n">
        <v>3.06</v>
      </c>
    </row>
    <row r="38">
      <c r="A38" s="4" t="inlineStr">
        <is>
          <t>Yissum Research Development Company | Volatility</t>
        </is>
      </c>
    </row>
    <row r="39">
      <c r="A39" s="3" t="inlineStr">
        <is>
          <t>Class of Warrant or Right [Line Items]</t>
        </is>
      </c>
    </row>
    <row r="40">
      <c r="A40" s="4" t="inlineStr">
        <is>
          <t>Measurement input of warrants</t>
        </is>
      </c>
      <c r="J40" s="5" t="n">
        <v>68</v>
      </c>
      <c r="M40" s="5" t="n">
        <v>68</v>
      </c>
    </row>
    <row r="41">
      <c r="A41" s="4" t="inlineStr">
        <is>
          <t>Yissum Research Development Company | Dividend yield</t>
        </is>
      </c>
    </row>
    <row r="42">
      <c r="A42" s="3" t="inlineStr">
        <is>
          <t>Class of Warrant or Right [Line Items]</t>
        </is>
      </c>
    </row>
    <row r="43">
      <c r="A43" s="4" t="inlineStr">
        <is>
          <t>Measurement input of warrants</t>
        </is>
      </c>
      <c r="J43" s="5" t="n">
        <v>0</v>
      </c>
      <c r="M43" s="5" t="n">
        <v>0</v>
      </c>
    </row>
    <row r="44">
      <c r="A44" s="4" t="inlineStr">
        <is>
          <t>Yissum Research Development Company | Exercisable upon probable execution of a license agreement</t>
        </is>
      </c>
    </row>
    <row r="45">
      <c r="A45" s="3" t="inlineStr">
        <is>
          <t>Class of Warrant or Right [Line Items]</t>
        </is>
      </c>
    </row>
    <row r="46">
      <c r="A46" s="4" t="inlineStr">
        <is>
          <t>Number of shares called by warrant shares</t>
        </is>
      </c>
      <c r="O46" s="5" t="n">
        <v>50000</v>
      </c>
    </row>
    <row r="47">
      <c r="A47" s="4" t="inlineStr">
        <is>
          <t>Memorandums of Understanding | Yissum Research Development Company</t>
        </is>
      </c>
    </row>
    <row r="48">
      <c r="A48" s="3" t="inlineStr">
        <is>
          <t>Class of Warrant or Right [Line Items]</t>
        </is>
      </c>
    </row>
    <row r="49">
      <c r="A49" s="4" t="inlineStr">
        <is>
          <t>Purchase price per warrant | $ / shares</t>
        </is>
      </c>
      <c r="P49" s="8" t="n">
        <v>1.5</v>
      </c>
    </row>
    <row r="50">
      <c r="A50" s="4" t="inlineStr">
        <is>
          <t>Memorandums of Understanding | Yissum Research Development Company | Immediately exercisable upon issuance of warrant</t>
        </is>
      </c>
    </row>
    <row r="51">
      <c r="A51" s="3" t="inlineStr">
        <is>
          <t>Class of Warrant or Right [Line Items]</t>
        </is>
      </c>
    </row>
    <row r="52">
      <c r="A52" s="4" t="inlineStr">
        <is>
          <t>Number of shares called by warrant shares</t>
        </is>
      </c>
      <c r="P52" s="5" t="n">
        <v>50000</v>
      </c>
    </row>
    <row r="53">
      <c r="A53" s="4" t="inlineStr">
        <is>
          <t>License agreements | Yissum Research Development Company</t>
        </is>
      </c>
    </row>
    <row r="54">
      <c r="A54" s="3" t="inlineStr">
        <is>
          <t>Class of Warrant or Right [Line Items]</t>
        </is>
      </c>
    </row>
    <row r="55">
      <c r="A55" s="4" t="inlineStr">
        <is>
          <t>Stock-based compensation expense related to Warrant shares | $</t>
        </is>
      </c>
      <c r="K55" s="6" t="n">
        <v>29717</v>
      </c>
      <c r="N55" s="6" t="n">
        <v>89151</v>
      </c>
    </row>
    <row r="56">
      <c r="A56" s="4" t="inlineStr">
        <is>
          <t>License agreement, one | Yissum Research Development Company</t>
        </is>
      </c>
    </row>
    <row r="57">
      <c r="A57" s="3" t="inlineStr">
        <is>
          <t>Class of Warrant or Right [Line Items]</t>
        </is>
      </c>
    </row>
    <row r="58">
      <c r="A58" s="4" t="inlineStr">
        <is>
          <t>Number of shares called by warrant shares</t>
        </is>
      </c>
      <c r="O58" s="5" t="n">
        <v>50000</v>
      </c>
    </row>
    <row r="59">
      <c r="A59" s="4" t="inlineStr">
        <is>
          <t>Number of warrants vested</t>
        </is>
      </c>
      <c r="G59" s="5" t="n">
        <v>50000</v>
      </c>
    </row>
    <row r="60">
      <c r="A60" s="4" t="inlineStr">
        <is>
          <t>License agreement, two | Yissum Research Development Company</t>
        </is>
      </c>
    </row>
    <row r="61">
      <c r="A61" s="3" t="inlineStr">
        <is>
          <t>Class of Warrant or Right [Line Items]</t>
        </is>
      </c>
    </row>
    <row r="62">
      <c r="A62" s="4" t="inlineStr">
        <is>
          <t>Number of warrants vested</t>
        </is>
      </c>
      <c r="F62" s="5" t="n">
        <v>100000</v>
      </c>
    </row>
    <row r="63">
      <c r="A63" s="4" t="inlineStr">
        <is>
          <t>Maximum | Memorandums of Understanding | Yissum Research Development Company</t>
        </is>
      </c>
    </row>
    <row r="64">
      <c r="A64" s="3" t="inlineStr">
        <is>
          <t>Class of Warrant or Right [Line Items]</t>
        </is>
      </c>
    </row>
    <row r="65">
      <c r="A65" s="4" t="inlineStr">
        <is>
          <t>Number of shares called by warrant shares</t>
        </is>
      </c>
      <c r="P65" s="5" t="n">
        <v>4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0" customWidth="1" min="2" max="2"/>
  </cols>
  <sheetData>
    <row r="1">
      <c r="A1" s="1" t="inlineStr">
        <is>
          <t>Stockholders' Equity - Summary of warrant activity (Details)</t>
        </is>
      </c>
      <c r="B1" s="2" t="inlineStr">
        <is>
          <t>9 Months Ended</t>
        </is>
      </c>
    </row>
    <row r="2">
      <c r="B2" s="2" t="inlineStr">
        <is>
          <t>Sep. 30, 2020$ / sharesshares</t>
        </is>
      </c>
    </row>
    <row r="3">
      <c r="A3" s="3" t="inlineStr">
        <is>
          <t>Warrants</t>
        </is>
      </c>
    </row>
    <row r="4">
      <c r="A4" s="4" t="inlineStr">
        <is>
          <t>Outstanding, Beginning balance | shares</t>
        </is>
      </c>
      <c r="B4" s="5" t="n">
        <v>2391483</v>
      </c>
    </row>
    <row r="5">
      <c r="A5" s="4" t="inlineStr">
        <is>
          <t>Warrants issued | shares</t>
        </is>
      </c>
      <c r="B5" s="5" t="n">
        <v>6996955</v>
      </c>
    </row>
    <row r="6">
      <c r="A6" s="4" t="inlineStr">
        <is>
          <t>Exercised | shares</t>
        </is>
      </c>
      <c r="B6" s="5" t="n">
        <v>0</v>
      </c>
    </row>
    <row r="7">
      <c r="A7" s="4" t="inlineStr">
        <is>
          <t>Surrendered | shares</t>
        </is>
      </c>
      <c r="B7" s="5" t="n">
        <v>-504000</v>
      </c>
    </row>
    <row r="8">
      <c r="A8" s="4" t="inlineStr">
        <is>
          <t>Forfeited | shares</t>
        </is>
      </c>
      <c r="B8" s="5" t="n">
        <v>0</v>
      </c>
    </row>
    <row r="9">
      <c r="A9" s="4" t="inlineStr">
        <is>
          <t>Outstanding, Ending balance | shares</t>
        </is>
      </c>
      <c r="B9" s="5" t="n">
        <v>8884438</v>
      </c>
    </row>
    <row r="10">
      <c r="A10" s="4" t="inlineStr">
        <is>
          <t>Warrants exercisable | shares</t>
        </is>
      </c>
      <c r="B10" s="5" t="n">
        <v>250000</v>
      </c>
    </row>
    <row r="11">
      <c r="A11" s="3" t="inlineStr">
        <is>
          <t>Weighted-average Exercise Price</t>
        </is>
      </c>
    </row>
    <row r="12">
      <c r="A12" s="4" t="inlineStr">
        <is>
          <t>Outstanding, Beginning balance | $ / shares</t>
        </is>
      </c>
      <c r="B12" s="8" t="n">
        <v>2.1</v>
      </c>
    </row>
    <row r="13">
      <c r="A13" s="4" t="inlineStr">
        <is>
          <t>Issued | $ / shares</t>
        </is>
      </c>
      <c r="B13" s="5" t="n">
        <v>4</v>
      </c>
    </row>
    <row r="14">
      <c r="A14" s="4" t="inlineStr">
        <is>
          <t>Exercised | $ / shares</t>
        </is>
      </c>
      <c r="B14" s="5" t="n">
        <v>0</v>
      </c>
    </row>
    <row r="15">
      <c r="A15" s="4" t="inlineStr">
        <is>
          <t>Surrendered | $ / shares</t>
        </is>
      </c>
      <c r="B15" s="5" t="n">
        <v>4</v>
      </c>
    </row>
    <row r="16">
      <c r="A16" s="4" t="inlineStr">
        <is>
          <t>Forfeited | $ / shares</t>
        </is>
      </c>
      <c r="B16" s="5" t="n">
        <v>0</v>
      </c>
    </row>
    <row r="17">
      <c r="A17" s="4" t="inlineStr">
        <is>
          <t>Outstanding, Ending balance | $ / shares</t>
        </is>
      </c>
      <c r="B17" s="11" t="n">
        <v>3.87</v>
      </c>
    </row>
    <row r="18">
      <c r="A18" s="4" t="inlineStr">
        <is>
          <t>Warrants exercisable | $ / shares</t>
        </is>
      </c>
      <c r="B18" s="8" t="n">
        <v>1.5</v>
      </c>
    </row>
    <row r="19">
      <c r="A19" s="4" t="inlineStr">
        <is>
          <t>Remaining contractual term of the outstanding warrants</t>
        </is>
      </c>
      <c r="B19" s="4" t="inlineStr">
        <is>
          <t>5 years 11 months 1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30" customWidth="1" min="2" max="2"/>
  </cols>
  <sheetData>
    <row r="1">
      <c r="A1" s="1" t="inlineStr">
        <is>
          <t>Stock Options - (Details)</t>
        </is>
      </c>
      <c r="B1" s="2" t="inlineStr">
        <is>
          <t>9 Months Ended</t>
        </is>
      </c>
    </row>
    <row r="2">
      <c r="B2" s="2" t="inlineStr">
        <is>
          <t>Sep. 30, 2020$ / sharesshares</t>
        </is>
      </c>
    </row>
    <row r="3">
      <c r="A3" s="3" t="inlineStr">
        <is>
          <t>Options</t>
        </is>
      </c>
    </row>
    <row r="4">
      <c r="A4" s="4" t="inlineStr">
        <is>
          <t>Outstanding at December 31, 2019 | shares</t>
        </is>
      </c>
      <c r="B4" s="5" t="n">
        <v>600000</v>
      </c>
    </row>
    <row r="5">
      <c r="A5" s="4" t="inlineStr">
        <is>
          <t>Granted | shares</t>
        </is>
      </c>
      <c r="B5" s="5" t="n">
        <v>0</v>
      </c>
    </row>
    <row r="6">
      <c r="A6" s="4" t="inlineStr">
        <is>
          <t>Exercised | shares</t>
        </is>
      </c>
      <c r="B6" s="5" t="n">
        <v>0</v>
      </c>
    </row>
    <row r="7">
      <c r="A7" s="4" t="inlineStr">
        <is>
          <t>Forfeited | shares</t>
        </is>
      </c>
      <c r="B7" s="5" t="n">
        <v>0</v>
      </c>
    </row>
    <row r="8">
      <c r="A8" s="4" t="inlineStr">
        <is>
          <t>Outstanding at September 30, 2020 | shares</t>
        </is>
      </c>
      <c r="B8" s="5" t="n">
        <v>600000</v>
      </c>
    </row>
    <row r="9">
      <c r="A9" s="4" t="inlineStr">
        <is>
          <t>Vested and exercisable at September 30, 2020 | shares</t>
        </is>
      </c>
      <c r="B9" s="5" t="n">
        <v>282136</v>
      </c>
    </row>
    <row r="10">
      <c r="A10" s="4" t="inlineStr">
        <is>
          <t>Unvested at September 30, 2020 | shares</t>
        </is>
      </c>
      <c r="B10" s="5" t="n">
        <v>317864</v>
      </c>
    </row>
    <row r="11">
      <c r="A11" s="3" t="inlineStr">
        <is>
          <t>Weighted-average Exercise Price</t>
        </is>
      </c>
    </row>
    <row r="12">
      <c r="A12" s="4" t="inlineStr">
        <is>
          <t>Outstanding at December 31, 2019</t>
        </is>
      </c>
      <c r="B12" s="8" t="n">
        <v>2.56</v>
      </c>
    </row>
    <row r="13">
      <c r="A13" s="4" t="inlineStr">
        <is>
          <t>Granted</t>
        </is>
      </c>
      <c r="B13" s="5" t="n">
        <v>0</v>
      </c>
    </row>
    <row r="14">
      <c r="A14" s="4" t="inlineStr">
        <is>
          <t>Exercised</t>
        </is>
      </c>
      <c r="B14" s="5" t="n">
        <v>0</v>
      </c>
    </row>
    <row r="15">
      <c r="A15" s="4" t="inlineStr">
        <is>
          <t>Forfeited</t>
        </is>
      </c>
      <c r="B15" s="5" t="n">
        <v>0</v>
      </c>
    </row>
    <row r="16">
      <c r="A16" s="4" t="inlineStr">
        <is>
          <t>Outstanding at September 30, 2020</t>
        </is>
      </c>
      <c r="B16" s="11" t="n">
        <v>2.56</v>
      </c>
    </row>
    <row r="17">
      <c r="A17" s="4" t="inlineStr">
        <is>
          <t>Vested and exercisable at September 30, 2020</t>
        </is>
      </c>
      <c r="B17" s="11" t="n">
        <v>2.38</v>
      </c>
    </row>
    <row r="18">
      <c r="A18" s="4" t="inlineStr">
        <is>
          <t>Unvested at September 30, 2020</t>
        </is>
      </c>
      <c r="B18" s="11" t="n">
        <v>2.72</v>
      </c>
    </row>
    <row r="19">
      <c r="A19" s="3" t="inlineStr">
        <is>
          <t>Weighted-average Grant Date Fair Value</t>
        </is>
      </c>
    </row>
    <row r="20">
      <c r="A20" s="4" t="inlineStr">
        <is>
          <t>Outstanding at December 31, 2019</t>
        </is>
      </c>
      <c r="B20" s="11" t="n">
        <v>1.21</v>
      </c>
    </row>
    <row r="21">
      <c r="A21" s="4" t="inlineStr">
        <is>
          <t>Outstanding at September 30, 2020</t>
        </is>
      </c>
      <c r="B21" s="11" t="n">
        <v>1.21</v>
      </c>
    </row>
    <row r="22">
      <c r="A22" s="4" t="inlineStr">
        <is>
          <t>Vested and exercisable at September 30, 2020</t>
        </is>
      </c>
      <c r="B22" s="11" t="n">
        <v>1.12</v>
      </c>
    </row>
    <row r="23">
      <c r="A23" s="4" t="inlineStr">
        <is>
          <t>Unvested at September 30, 2020</t>
        </is>
      </c>
      <c r="B23" s="8" t="n">
        <v>1.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s>
  <sheetData>
    <row r="1">
      <c r="A1" s="1" t="inlineStr">
        <is>
          <t>Stock Options - Additional Information (Details) - USD ($)</t>
        </is>
      </c>
      <c r="B1" s="2" t="inlineStr">
        <is>
          <t>Dec. 16, 2020</t>
        </is>
      </c>
      <c r="C1" s="2" t="inlineStr">
        <is>
          <t>Sep. 24, 2018</t>
        </is>
      </c>
      <c r="D1" s="2" t="inlineStr">
        <is>
          <t>Sep. 30, 2020</t>
        </is>
      </c>
      <c r="E1" s="2" t="inlineStr">
        <is>
          <t>Sep. 30, 2019</t>
        </is>
      </c>
      <c r="F1" s="2" t="inlineStr">
        <is>
          <t>Sep. 30, 2020</t>
        </is>
      </c>
      <c r="G1" s="2" t="inlineStr">
        <is>
          <t>Sep. 30, 2019</t>
        </is>
      </c>
    </row>
    <row r="2">
      <c r="A2" s="3" t="inlineStr">
        <is>
          <t>Share-based Compensation Arrangement by Share-based Payment Award [Line Items]</t>
        </is>
      </c>
    </row>
    <row r="3">
      <c r="A3" s="4" t="inlineStr">
        <is>
          <t>Stock-based compensation associated with vesting options</t>
        </is>
      </c>
      <c r="D3" s="6" t="n">
        <v>60255</v>
      </c>
      <c r="E3" s="6" t="n">
        <v>43807</v>
      </c>
      <c r="F3" s="6" t="n">
        <v>180765</v>
      </c>
      <c r="G3" s="6" t="n">
        <v>64227</v>
      </c>
    </row>
    <row r="4">
      <c r="A4" s="4" t="inlineStr">
        <is>
          <t>Total unrecognized stock-based compensation expense</t>
        </is>
      </c>
      <c r="D4" s="6" t="n">
        <v>407566</v>
      </c>
      <c r="F4" s="6" t="n">
        <v>407566</v>
      </c>
    </row>
    <row r="5">
      <c r="A5" s="4" t="inlineStr">
        <is>
          <t>Remaining weighted-average contractual vesting term</t>
        </is>
      </c>
      <c r="F5" s="4" t="inlineStr">
        <is>
          <t>1 year 8 months 5 days</t>
        </is>
      </c>
    </row>
    <row r="6">
      <c r="A6" s="4" t="inlineStr">
        <is>
          <t>Stock options granted</t>
        </is>
      </c>
      <c r="F6" s="5" t="n">
        <v>0</v>
      </c>
    </row>
    <row r="7">
      <c r="A7" s="4" t="inlineStr">
        <is>
          <t>New directors and Scientific Advisory Board members | Nonemployee | Subsequent Event</t>
        </is>
      </c>
    </row>
    <row r="8">
      <c r="A8" s="3" t="inlineStr">
        <is>
          <t>Share-based Compensation Arrangement by Share-based Payment Award [Line Items]</t>
        </is>
      </c>
    </row>
    <row r="9">
      <c r="A9" s="4" t="inlineStr">
        <is>
          <t>Stock options granted</t>
        </is>
      </c>
      <c r="B9" s="5" t="n">
        <v>600000</v>
      </c>
    </row>
    <row r="10">
      <c r="A10" s="4" t="inlineStr">
        <is>
          <t>2018 Equity Incentive Plan</t>
        </is>
      </c>
    </row>
    <row r="11">
      <c r="A11" s="3" t="inlineStr">
        <is>
          <t>Share-based Compensation Arrangement by Share-based Payment Award [Line Items]</t>
        </is>
      </c>
    </row>
    <row r="12">
      <c r="A12" s="4" t="inlineStr">
        <is>
          <t>Shares reserved for future issuance</t>
        </is>
      </c>
      <c r="C12" s="5" t="n">
        <v>1000000</v>
      </c>
    </row>
    <row r="13">
      <c r="A13" s="4" t="inlineStr">
        <is>
          <t>Increase in shares reserved for future issuance</t>
        </is>
      </c>
      <c r="C13" s="5" t="n">
        <v>2400000</v>
      </c>
    </row>
    <row r="14">
      <c r="A14" s="4" t="inlineStr">
        <is>
          <t>Vesting period (in years)</t>
        </is>
      </c>
      <c r="C14"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0" customWidth="1" min="5" max="5"/>
    <col width="37" customWidth="1" min="6" max="6"/>
    <col width="13" customWidth="1" min="7" max="7"/>
  </cols>
  <sheetData>
    <row r="1">
      <c r="A1" s="1" t="inlineStr">
        <is>
          <t>CONDENSED CONSOLIDATED STATEMENTS OF STOCKHOLDERS' EQUITY (DEFICIT) - USD ($)</t>
        </is>
      </c>
      <c r="B1" s="2" t="inlineStr">
        <is>
          <t>Common Stock</t>
        </is>
      </c>
      <c r="C1" s="2" t="inlineStr">
        <is>
          <t>Additional Paid-in Capital</t>
        </is>
      </c>
      <c r="D1" s="2" t="inlineStr">
        <is>
          <t>Note Receivable</t>
        </is>
      </c>
      <c r="E1" s="2" t="inlineStr">
        <is>
          <t>Accumulated Deficit</t>
        </is>
      </c>
      <c r="F1" s="2" t="inlineStr">
        <is>
          <t>Accumulated Other Comprehensive Loss</t>
        </is>
      </c>
      <c r="G1" s="2" t="inlineStr">
        <is>
          <t>Total</t>
        </is>
      </c>
    </row>
    <row r="2">
      <c r="A2" s="4" t="inlineStr">
        <is>
          <t>Beginning Balance at Dec. 31, 2018</t>
        </is>
      </c>
      <c r="B2" s="6" t="n">
        <v>10767</v>
      </c>
      <c r="C2" s="6" t="n">
        <v>942969</v>
      </c>
      <c r="E2" s="6" t="n">
        <v>-949498</v>
      </c>
      <c r="F2" s="6" t="n">
        <v>-9564</v>
      </c>
      <c r="G2" s="6" t="n">
        <v>-5326</v>
      </c>
    </row>
    <row r="3">
      <c r="A3" s="4" t="inlineStr">
        <is>
          <t>Beginning Balance (in shares) at Dec. 31, 2018</t>
        </is>
      </c>
      <c r="B3" s="5" t="n">
        <v>10766667</v>
      </c>
    </row>
    <row r="4">
      <c r="A4" s="3" t="inlineStr">
        <is>
          <t>Increase (Decrease) in Stockholders' Equity [Roll Forward]</t>
        </is>
      </c>
    </row>
    <row r="5">
      <c r="A5" s="4" t="inlineStr">
        <is>
          <t>Issuance of units and warrants - net of issuance costs</t>
        </is>
      </c>
      <c r="B5" s="6" t="n">
        <v>883</v>
      </c>
      <c r="C5" s="5" t="n">
        <v>1424487</v>
      </c>
      <c r="G5" s="5" t="n">
        <v>1425369</v>
      </c>
    </row>
    <row r="6">
      <c r="A6" s="4" t="inlineStr">
        <is>
          <t>Issuance of units and warrants - net of issuance costs (in shares)</t>
        </is>
      </c>
      <c r="B6" s="5" t="n">
        <v>883502</v>
      </c>
    </row>
    <row r="7">
      <c r="A7" s="4" t="inlineStr">
        <is>
          <t>Stock-based compensation expense</t>
        </is>
      </c>
      <c r="C7" s="5" t="n">
        <v>153378</v>
      </c>
      <c r="G7" s="5" t="n">
        <v>153378</v>
      </c>
    </row>
    <row r="8">
      <c r="A8" s="4" t="inlineStr">
        <is>
          <t>Warrant exercise</t>
        </is>
      </c>
      <c r="B8" s="6" t="n">
        <v>859</v>
      </c>
      <c r="C8" s="5" t="n">
        <v>857996</v>
      </c>
      <c r="G8" s="5" t="n">
        <v>858855</v>
      </c>
    </row>
    <row r="9">
      <c r="A9" s="4" t="inlineStr">
        <is>
          <t>Warrant exercise (in shares)</t>
        </is>
      </c>
      <c r="B9" s="5" t="n">
        <v>858855</v>
      </c>
    </row>
    <row r="10">
      <c r="A10" s="4" t="inlineStr">
        <is>
          <t>Foreign currency translation adjustment</t>
        </is>
      </c>
      <c r="F10" s="5" t="n">
        <v>-18564</v>
      </c>
      <c r="G10" s="5" t="n">
        <v>-18564</v>
      </c>
    </row>
    <row r="11">
      <c r="A11" s="4" t="inlineStr">
        <is>
          <t>Net loss</t>
        </is>
      </c>
      <c r="E11" s="5" t="n">
        <v>-1726062</v>
      </c>
      <c r="G11" s="5" t="n">
        <v>-1726062</v>
      </c>
    </row>
    <row r="12">
      <c r="A12" s="4" t="inlineStr">
        <is>
          <t>Ending Balance at Sep. 30, 2019</t>
        </is>
      </c>
      <c r="B12" s="6" t="n">
        <v>12509</v>
      </c>
      <c r="C12" s="5" t="n">
        <v>3378830</v>
      </c>
      <c r="E12" s="5" t="n">
        <v>-2675561</v>
      </c>
      <c r="F12" s="5" t="n">
        <v>-28128</v>
      </c>
      <c r="G12" s="5" t="n">
        <v>687650</v>
      </c>
    </row>
    <row r="13">
      <c r="A13" s="4" t="inlineStr">
        <is>
          <t>Ending Balance (in shares) at Sep. 30, 2019</t>
        </is>
      </c>
      <c r="B13" s="5" t="n">
        <v>12509024</v>
      </c>
    </row>
    <row r="14">
      <c r="A14" s="4" t="inlineStr">
        <is>
          <t>Beginning Balance at Jun. 30, 2019</t>
        </is>
      </c>
      <c r="B14" s="6" t="n">
        <v>12359</v>
      </c>
      <c r="C14" s="5" t="n">
        <v>2975324</v>
      </c>
      <c r="E14" s="5" t="n">
        <v>-1878340</v>
      </c>
      <c r="F14" s="5" t="n">
        <v>-10241</v>
      </c>
      <c r="G14" s="5" t="n">
        <v>1099102</v>
      </c>
    </row>
    <row r="15">
      <c r="A15" s="4" t="inlineStr">
        <is>
          <t>Beginning Balance (in shares) at Jun. 30, 2019</t>
        </is>
      </c>
      <c r="B15" s="5" t="n">
        <v>12358855</v>
      </c>
    </row>
    <row r="16">
      <c r="A16" s="3" t="inlineStr">
        <is>
          <t>Increase (Decrease) in Stockholders' Equity [Roll Forward]</t>
        </is>
      </c>
    </row>
    <row r="17">
      <c r="A17" s="4" t="inlineStr">
        <is>
          <t>Issuance of units and warrants - net of issuance costs</t>
        </is>
      </c>
      <c r="B17" s="6" t="n">
        <v>150</v>
      </c>
      <c r="C17" s="5" t="n">
        <v>329982</v>
      </c>
      <c r="G17" s="5" t="n">
        <v>330132</v>
      </c>
    </row>
    <row r="18">
      <c r="A18" s="4" t="inlineStr">
        <is>
          <t>Issuance of units and warrants - net of issuance costs (in shares)</t>
        </is>
      </c>
      <c r="B18" s="5" t="n">
        <v>150169</v>
      </c>
    </row>
    <row r="19">
      <c r="A19" s="4" t="inlineStr">
        <is>
          <t>Stock-based compensation expense</t>
        </is>
      </c>
      <c r="C19" s="5" t="n">
        <v>73524</v>
      </c>
      <c r="G19" s="5" t="n">
        <v>73524</v>
      </c>
    </row>
    <row r="20">
      <c r="A20" s="4" t="inlineStr">
        <is>
          <t>Foreign currency translation adjustment</t>
        </is>
      </c>
      <c r="F20" s="5" t="n">
        <v>-17887</v>
      </c>
      <c r="G20" s="5" t="n">
        <v>-17887</v>
      </c>
    </row>
    <row r="21">
      <c r="A21" s="4" t="inlineStr">
        <is>
          <t>Net loss</t>
        </is>
      </c>
      <c r="E21" s="5" t="n">
        <v>-797220</v>
      </c>
      <c r="G21" s="5" t="n">
        <v>-797220</v>
      </c>
    </row>
    <row r="22">
      <c r="A22" s="4" t="inlineStr">
        <is>
          <t>Ending Balance at Sep. 30, 2019</t>
        </is>
      </c>
      <c r="B22" s="6" t="n">
        <v>12509</v>
      </c>
      <c r="C22" s="5" t="n">
        <v>3378830</v>
      </c>
      <c r="E22" s="5" t="n">
        <v>-2675561</v>
      </c>
      <c r="F22" s="5" t="n">
        <v>-28128</v>
      </c>
      <c r="G22" s="5" t="n">
        <v>687650</v>
      </c>
    </row>
    <row r="23">
      <c r="A23" s="4" t="inlineStr">
        <is>
          <t>Ending Balance (in shares) at Sep. 30, 2019</t>
        </is>
      </c>
      <c r="B23" s="5" t="n">
        <v>12509024</v>
      </c>
    </row>
    <row r="24">
      <c r="A24" s="4" t="inlineStr">
        <is>
          <t>Beginning Balance at Dec. 31, 2019</t>
        </is>
      </c>
      <c r="B24" s="6" t="n">
        <v>12509</v>
      </c>
      <c r="C24" s="5" t="n">
        <v>3577533</v>
      </c>
      <c r="E24" s="5" t="n">
        <v>-3639447</v>
      </c>
      <c r="F24" s="5" t="n">
        <v>-33454</v>
      </c>
      <c r="G24" s="5" t="n">
        <v>-82859</v>
      </c>
    </row>
    <row r="25">
      <c r="A25" s="4" t="inlineStr">
        <is>
          <t>Beginning Balance (in shares) at Dec. 31, 2019</t>
        </is>
      </c>
      <c r="B25" s="5" t="n">
        <v>12509024</v>
      </c>
    </row>
    <row r="26">
      <c r="A26" s="3" t="inlineStr">
        <is>
          <t>Increase (Decrease) in Stockholders' Equity [Roll Forward]</t>
        </is>
      </c>
    </row>
    <row r="27">
      <c r="A27" s="4" t="inlineStr">
        <is>
          <t>Issuance of common stock for acquisition of in-process research and development</t>
        </is>
      </c>
      <c r="B27" s="6" t="n">
        <v>1467</v>
      </c>
      <c r="C27" s="5" t="n">
        <v>5865200</v>
      </c>
      <c r="G27" s="5" t="n">
        <v>5866667</v>
      </c>
    </row>
    <row r="28">
      <c r="A28" s="4" t="inlineStr">
        <is>
          <t>Issuance of common stock for acquisition of in-process research and development (in shares)</t>
        </is>
      </c>
      <c r="B28" s="5" t="n">
        <v>1466667</v>
      </c>
    </row>
    <row r="29">
      <c r="A29" s="4" t="inlineStr">
        <is>
          <t>Issuance of units and warrants - net of issuance costs</t>
        </is>
      </c>
      <c r="B29" s="6" t="n">
        <v>22</v>
      </c>
      <c r="C29" s="5" t="n">
        <v>1448254</v>
      </c>
      <c r="G29" s="5" t="n">
        <v>1448276</v>
      </c>
    </row>
    <row r="30">
      <c r="A30" s="4" t="inlineStr">
        <is>
          <t>Issuance of units and warrants - net of issuance costs (in shares)</t>
        </is>
      </c>
      <c r="B30" s="5" t="n">
        <v>21906</v>
      </c>
    </row>
    <row r="31">
      <c r="A31" s="4" t="inlineStr">
        <is>
          <t>Warrants exchanged for convertible notes</t>
        </is>
      </c>
      <c r="C31" s="5" t="n">
        <v>-168000</v>
      </c>
      <c r="G31" s="5" t="n">
        <v>-168000</v>
      </c>
    </row>
    <row r="32">
      <c r="A32" s="4" t="inlineStr">
        <is>
          <t>Issuance of warrants related to Note Receivable</t>
        </is>
      </c>
      <c r="C32" s="5" t="n">
        <v>1500000</v>
      </c>
      <c r="D32" s="6" t="n">
        <v>-1500000</v>
      </c>
    </row>
    <row r="33">
      <c r="A33" s="4" t="inlineStr">
        <is>
          <t>Stock-based compensation expense</t>
        </is>
      </c>
      <c r="C33" s="5" t="n">
        <v>180765</v>
      </c>
      <c r="G33" s="5" t="n">
        <v>180765</v>
      </c>
    </row>
    <row r="34">
      <c r="A34" s="4" t="inlineStr">
        <is>
          <t>Stock-based payment for services</t>
        </is>
      </c>
      <c r="B34" s="6" t="n">
        <v>5</v>
      </c>
      <c r="C34" s="5" t="n">
        <v>19995</v>
      </c>
      <c r="G34" s="5" t="n">
        <v>20000</v>
      </c>
    </row>
    <row r="35">
      <c r="A35" s="4" t="inlineStr">
        <is>
          <t>Stock-based payment for services (in shares)</t>
        </is>
      </c>
      <c r="B35" s="5" t="n">
        <v>5000</v>
      </c>
    </row>
    <row r="36">
      <c r="A36" s="4" t="inlineStr">
        <is>
          <t>Foreign currency translation adjustment</t>
        </is>
      </c>
      <c r="F36" s="5" t="n">
        <v>-2473</v>
      </c>
      <c r="G36" s="5" t="n">
        <v>-2473</v>
      </c>
    </row>
    <row r="37">
      <c r="A37" s="4" t="inlineStr">
        <is>
          <t>Net loss</t>
        </is>
      </c>
      <c r="E37" s="5" t="n">
        <v>-9811383</v>
      </c>
      <c r="G37" s="5" t="n">
        <v>-9811383</v>
      </c>
    </row>
    <row r="38">
      <c r="A38" s="4" t="inlineStr">
        <is>
          <t>Ending Balance at Sep. 30, 2020</t>
        </is>
      </c>
      <c r="B38" s="6" t="n">
        <v>14003</v>
      </c>
      <c r="C38" s="5" t="n">
        <v>12423747</v>
      </c>
      <c r="D38" s="5" t="n">
        <v>-1500000</v>
      </c>
      <c r="E38" s="5" t="n">
        <v>-13450830</v>
      </c>
      <c r="F38" s="5" t="n">
        <v>-35927</v>
      </c>
      <c r="G38" s="5" t="n">
        <v>-2549007</v>
      </c>
    </row>
    <row r="39">
      <c r="A39" s="4" t="inlineStr">
        <is>
          <t>Ending Balance (in shares) at Sep. 30, 2020</t>
        </is>
      </c>
      <c r="B39" s="5" t="n">
        <v>14002597</v>
      </c>
    </row>
    <row r="40">
      <c r="A40" s="4" t="inlineStr">
        <is>
          <t>Beginning Balance at Jun. 30, 2020</t>
        </is>
      </c>
      <c r="B40" s="6" t="n">
        <v>13976</v>
      </c>
      <c r="C40" s="5" t="n">
        <v>12304487</v>
      </c>
      <c r="D40" s="5" t="n">
        <v>-1500000</v>
      </c>
      <c r="E40" s="5" t="n">
        <v>-12290844</v>
      </c>
      <c r="F40" s="5" t="n">
        <v>-32654</v>
      </c>
      <c r="G40" s="5" t="n">
        <v>-1505035</v>
      </c>
    </row>
    <row r="41">
      <c r="A41" s="4" t="inlineStr">
        <is>
          <t>Beginning Balance (in shares) at Jun. 30, 2020</t>
        </is>
      </c>
      <c r="B41" s="5" t="n">
        <v>13975691</v>
      </c>
    </row>
    <row r="42">
      <c r="A42" s="3" t="inlineStr">
        <is>
          <t>Increase (Decrease) in Stockholders' Equity [Roll Forward]</t>
        </is>
      </c>
    </row>
    <row r="43">
      <c r="A43" s="4" t="inlineStr">
        <is>
          <t>Issuance of units and warrants - net of issuance costs</t>
        </is>
      </c>
      <c r="B43" s="6" t="n">
        <v>22</v>
      </c>
      <c r="C43" s="5" t="n">
        <v>207010</v>
      </c>
      <c r="G43" s="5" t="n">
        <v>207032</v>
      </c>
    </row>
    <row r="44">
      <c r="A44" s="4" t="inlineStr">
        <is>
          <t>Issuance of units and warrants - net of issuance costs (in shares)</t>
        </is>
      </c>
      <c r="B44" s="5" t="n">
        <v>21906</v>
      </c>
    </row>
    <row r="45">
      <c r="A45" s="4" t="inlineStr">
        <is>
          <t>Warrants exchanged for convertible notes</t>
        </is>
      </c>
      <c r="C45" s="5" t="n">
        <v>-168000</v>
      </c>
      <c r="G45" s="5" t="n">
        <v>-168000</v>
      </c>
    </row>
    <row r="46">
      <c r="A46" s="4" t="inlineStr">
        <is>
          <t>Stock-based compensation expense</t>
        </is>
      </c>
      <c r="C46" s="5" t="n">
        <v>60255</v>
      </c>
      <c r="G46" s="5" t="n">
        <v>60255</v>
      </c>
    </row>
    <row r="47">
      <c r="A47" s="4" t="inlineStr">
        <is>
          <t>Stock-based payment for services</t>
        </is>
      </c>
      <c r="B47" s="6" t="n">
        <v>5</v>
      </c>
      <c r="C47" s="5" t="n">
        <v>19995</v>
      </c>
      <c r="G47" s="5" t="n">
        <v>20000</v>
      </c>
    </row>
    <row r="48">
      <c r="A48" s="4" t="inlineStr">
        <is>
          <t>Stock-based payment for services (in shares)</t>
        </is>
      </c>
      <c r="B48" s="5" t="n">
        <v>5000</v>
      </c>
    </row>
    <row r="49">
      <c r="A49" s="4" t="inlineStr">
        <is>
          <t>Foreign currency translation adjustment</t>
        </is>
      </c>
      <c r="F49" s="5" t="n">
        <v>-3273</v>
      </c>
      <c r="G49" s="5" t="n">
        <v>-3273</v>
      </c>
    </row>
    <row r="50">
      <c r="A50" s="4" t="inlineStr">
        <is>
          <t>Net loss</t>
        </is>
      </c>
      <c r="E50" s="5" t="n">
        <v>-1159986</v>
      </c>
      <c r="G50" s="5" t="n">
        <v>-1159986</v>
      </c>
    </row>
    <row r="51">
      <c r="A51" s="4" t="inlineStr">
        <is>
          <t>Ending Balance at Sep. 30, 2020</t>
        </is>
      </c>
      <c r="B51" s="6" t="n">
        <v>14003</v>
      </c>
      <c r="C51" s="6" t="n">
        <v>12423747</v>
      </c>
      <c r="D51" s="6" t="n">
        <v>-1500000</v>
      </c>
      <c r="E51" s="6" t="n">
        <v>-13450830</v>
      </c>
      <c r="F51" s="6" t="n">
        <v>-35927</v>
      </c>
      <c r="G51" s="6" t="n">
        <v>-2549007</v>
      </c>
    </row>
    <row r="52">
      <c r="A52" s="4" t="inlineStr">
        <is>
          <t>Ending Balance (in shares) at Sep. 30, 2020</t>
        </is>
      </c>
      <c r="B52" s="5" t="n">
        <v>140025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Portfolio Services (Details) - USD ($)</t>
        </is>
      </c>
      <c r="B1" s="2" t="inlineStr">
        <is>
          <t>Jul. 01, 2020</t>
        </is>
      </c>
      <c r="C1" s="2" t="inlineStr">
        <is>
          <t>Jun. 30, 2020</t>
        </is>
      </c>
      <c r="D1" s="2" t="inlineStr">
        <is>
          <t>Sep. 30, 2020</t>
        </is>
      </c>
      <c r="E1" s="2" t="inlineStr">
        <is>
          <t>Sep. 30, 2019</t>
        </is>
      </c>
      <c r="F1" s="2" t="inlineStr">
        <is>
          <t>Sep. 30, 2020</t>
        </is>
      </c>
      <c r="G1" s="2" t="inlineStr">
        <is>
          <t>Sep. 30, 2019</t>
        </is>
      </c>
      <c r="H1" s="2" t="inlineStr">
        <is>
          <t>Apr. 30, 2019</t>
        </is>
      </c>
      <c r="I1" s="2" t="inlineStr">
        <is>
          <t>Sep. 30, 2020</t>
        </is>
      </c>
      <c r="J1" s="2" t="inlineStr">
        <is>
          <t>Dec. 31, 2019</t>
        </is>
      </c>
    </row>
    <row r="2">
      <c r="A2" s="3" t="inlineStr">
        <is>
          <t>Related Party Transaction [Line Items]</t>
        </is>
      </c>
    </row>
    <row r="3">
      <c r="A3" s="4" t="inlineStr">
        <is>
          <t>Expense from related party transaction</t>
        </is>
      </c>
      <c r="D3" s="6" t="n">
        <v>0</v>
      </c>
      <c r="F3" s="6" t="n">
        <v>200</v>
      </c>
    </row>
    <row r="4">
      <c r="A4" s="4" t="inlineStr">
        <is>
          <t>Portfolio Services</t>
        </is>
      </c>
    </row>
    <row r="5">
      <c r="A5" s="3" t="inlineStr">
        <is>
          <t>Related Party Transaction [Line Items]</t>
        </is>
      </c>
    </row>
    <row r="6">
      <c r="A6" s="4" t="inlineStr">
        <is>
          <t>Management services agreement term</t>
        </is>
      </c>
      <c r="F6" s="4" t="inlineStr">
        <is>
          <t>1 year</t>
        </is>
      </c>
    </row>
    <row r="7">
      <c r="A7" s="4" t="inlineStr">
        <is>
          <t>Management services agreement, renewal term</t>
        </is>
      </c>
      <c r="F7" s="4" t="inlineStr">
        <is>
          <t>1 year</t>
        </is>
      </c>
    </row>
    <row r="8">
      <c r="A8" s="4" t="inlineStr">
        <is>
          <t>Additional monthly fee for provision of office space and facilities</t>
        </is>
      </c>
      <c r="H8" s="6" t="n">
        <v>1500</v>
      </c>
      <c r="I8" s="6" t="n">
        <v>3000</v>
      </c>
    </row>
    <row r="9">
      <c r="A9" s="4" t="inlineStr">
        <is>
          <t>Monthly expense from related party transaction</t>
        </is>
      </c>
      <c r="B9" s="6" t="n">
        <v>50000</v>
      </c>
      <c r="C9" s="6" t="n">
        <v>40000</v>
      </c>
    </row>
    <row r="10">
      <c r="A10" s="4" t="inlineStr">
        <is>
          <t>Expense from related party transaction</t>
        </is>
      </c>
      <c r="D10" s="5" t="n">
        <v>159000</v>
      </c>
      <c r="E10" s="6" t="n">
        <v>129000</v>
      </c>
      <c r="F10" s="6" t="n">
        <v>417000</v>
      </c>
      <c r="G10" s="6" t="n">
        <v>291000</v>
      </c>
    </row>
    <row r="11">
      <c r="A11" s="4" t="inlineStr">
        <is>
          <t>Amounts prepaid</t>
        </is>
      </c>
      <c r="D11" s="5" t="n">
        <v>0</v>
      </c>
      <c r="F11" s="5" t="n">
        <v>0</v>
      </c>
      <c r="I11" s="5" t="n">
        <v>0</v>
      </c>
      <c r="J11" s="6" t="n">
        <v>40000</v>
      </c>
    </row>
    <row r="12">
      <c r="A12" s="4" t="inlineStr">
        <is>
          <t>Amounts payable</t>
        </is>
      </c>
      <c r="D12" s="6" t="n">
        <v>53000</v>
      </c>
      <c r="F12" s="6" t="n">
        <v>53000</v>
      </c>
      <c r="I12" s="6" t="n">
        <v>53000</v>
      </c>
      <c r="J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Clil Medical Ltd (Details) - USD ($)</t>
        </is>
      </c>
      <c r="B1" s="2" t="inlineStr">
        <is>
          <t>Jan. 01, 2019</t>
        </is>
      </c>
      <c r="C1" s="2" t="inlineStr">
        <is>
          <t>Sep. 01, 2017</t>
        </is>
      </c>
      <c r="D1" s="2" t="inlineStr">
        <is>
          <t>Sep. 30, 2020</t>
        </is>
      </c>
      <c r="E1" s="2" t="inlineStr">
        <is>
          <t>Sep. 30, 2019</t>
        </is>
      </c>
      <c r="F1" s="2" t="inlineStr">
        <is>
          <t>Sep. 30, 2020</t>
        </is>
      </c>
      <c r="G1" s="2" t="inlineStr">
        <is>
          <t>Sep. 30, 2019</t>
        </is>
      </c>
      <c r="H1" s="2" t="inlineStr">
        <is>
          <t>Dec. 31, 2019</t>
        </is>
      </c>
    </row>
    <row r="2">
      <c r="A2" s="3" t="inlineStr">
        <is>
          <t>Related Party Transaction [Line Items]</t>
        </is>
      </c>
    </row>
    <row r="3">
      <c r="A3" s="4" t="inlineStr">
        <is>
          <t>Expense from related party transaction</t>
        </is>
      </c>
      <c r="D3" s="6" t="n">
        <v>0</v>
      </c>
      <c r="F3" s="6" t="n">
        <v>200</v>
      </c>
    </row>
    <row r="4">
      <c r="A4" s="4" t="inlineStr">
        <is>
          <t>Clil Medical Ltd</t>
        </is>
      </c>
    </row>
    <row r="5">
      <c r="A5" s="3" t="inlineStr">
        <is>
          <t>Related Party Transaction [Line Items]</t>
        </is>
      </c>
    </row>
    <row r="6">
      <c r="A6" s="4" t="inlineStr">
        <is>
          <t>Management services agreement term</t>
        </is>
      </c>
      <c r="F6" s="4" t="inlineStr">
        <is>
          <t>1 year</t>
        </is>
      </c>
    </row>
    <row r="7">
      <c r="A7" s="4" t="inlineStr">
        <is>
          <t>Management services agreement, renewal term</t>
        </is>
      </c>
      <c r="F7" s="4" t="inlineStr">
        <is>
          <t>1 year</t>
        </is>
      </c>
    </row>
    <row r="8">
      <c r="A8" s="4" t="inlineStr">
        <is>
          <t>Monthly expense from related party transaction</t>
        </is>
      </c>
      <c r="B8" s="6" t="n">
        <v>25000</v>
      </c>
      <c r="C8" s="6" t="n">
        <v>10000</v>
      </c>
    </row>
    <row r="9">
      <c r="A9" s="4" t="inlineStr">
        <is>
          <t>Expense from related party transaction</t>
        </is>
      </c>
      <c r="D9" s="5" t="n">
        <v>0</v>
      </c>
      <c r="E9" s="6" t="n">
        <v>75000</v>
      </c>
      <c r="F9" s="6" t="n">
        <v>128333</v>
      </c>
      <c r="G9" s="6" t="n">
        <v>226442</v>
      </c>
    </row>
    <row r="10">
      <c r="A10" s="4" t="inlineStr">
        <is>
          <t>Amounts payable</t>
        </is>
      </c>
      <c r="D10" s="6" t="n">
        <v>198530</v>
      </c>
      <c r="F10" s="6" t="n">
        <v>198530</v>
      </c>
      <c r="H10" s="6" t="n">
        <v>701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Kiliniwata Investments Pty, Ltd (Details) - USD ($)</t>
        </is>
      </c>
      <c r="B1" s="2" t="inlineStr">
        <is>
          <t>Jun. 10, 2020</t>
        </is>
      </c>
      <c r="C1" s="2" t="inlineStr">
        <is>
          <t>Sep. 30, 2020</t>
        </is>
      </c>
      <c r="D1" s="2" t="inlineStr">
        <is>
          <t>Sep. 30, 2020</t>
        </is>
      </c>
    </row>
    <row r="2">
      <c r="A2" s="3" t="inlineStr">
        <is>
          <t>Related Party Transaction [Line Items]</t>
        </is>
      </c>
    </row>
    <row r="3">
      <c r="A3" s="4" t="inlineStr">
        <is>
          <t>Expense from related party transaction</t>
        </is>
      </c>
      <c r="C3" s="6" t="n">
        <v>0</v>
      </c>
      <c r="D3" s="6" t="n">
        <v>200</v>
      </c>
    </row>
    <row r="4">
      <c r="A4" s="4" t="inlineStr">
        <is>
          <t>Kiliniwata Investments Pty, Ltd</t>
        </is>
      </c>
    </row>
    <row r="5">
      <c r="A5" s="3" t="inlineStr">
        <is>
          <t>Related Party Transaction [Line Items]</t>
        </is>
      </c>
    </row>
    <row r="6">
      <c r="A6" s="4" t="inlineStr">
        <is>
          <t>Expense from related party transaction</t>
        </is>
      </c>
      <c r="B6" s="6" t="n">
        <v>12500</v>
      </c>
      <c r="C6" s="5" t="n">
        <v>37500</v>
      </c>
      <c r="D6" s="5" t="n">
        <v>45833</v>
      </c>
    </row>
    <row r="7">
      <c r="A7" s="4" t="inlineStr">
        <is>
          <t>Amounts payable</t>
        </is>
      </c>
      <c r="C7" s="6" t="n">
        <v>0</v>
      </c>
      <c r="D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lated Party Transactions - HCFP/Strategy Advisors LLC (Details) - USD ($)</t>
        </is>
      </c>
      <c r="B1" s="2" t="inlineStr">
        <is>
          <t>3 Months Ended</t>
        </is>
      </c>
      <c r="C1" s="2" t="inlineStr">
        <is>
          <t>9 Months Ended</t>
        </is>
      </c>
    </row>
    <row r="2">
      <c r="B2" s="2" t="inlineStr">
        <is>
          <t>Sep. 30, 2020</t>
        </is>
      </c>
      <c r="C2" s="2" t="inlineStr">
        <is>
          <t>Sep. 30, 2020</t>
        </is>
      </c>
    </row>
    <row r="3">
      <c r="A3" s="3" t="inlineStr">
        <is>
          <t>Related Party Transaction [Line Items]</t>
        </is>
      </c>
    </row>
    <row r="4">
      <c r="A4" s="4" t="inlineStr">
        <is>
          <t>Expense from related party transaction</t>
        </is>
      </c>
      <c r="B4" s="6" t="n">
        <v>0</v>
      </c>
      <c r="C4" s="6" t="n">
        <v>200</v>
      </c>
    </row>
    <row r="5">
      <c r="A5" s="4" t="inlineStr">
        <is>
          <t>HCFP/Strategy Advisors LLC</t>
        </is>
      </c>
    </row>
    <row r="6">
      <c r="A6" s="3" t="inlineStr">
        <is>
          <t>Related Party Transaction [Line Items]</t>
        </is>
      </c>
    </row>
    <row r="7">
      <c r="A7" s="4" t="inlineStr">
        <is>
          <t>Expense from related party transaction</t>
        </is>
      </c>
      <c r="B7" s="6" t="n">
        <v>0</v>
      </c>
      <c r="C7" s="6" t="n">
        <v>1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lated Party Transactions - HCFP/Capital Markets LLC (Details) - USD ($)</t>
        </is>
      </c>
      <c r="B1" s="2" t="inlineStr">
        <is>
          <t>Jun. 11, 2019</t>
        </is>
      </c>
      <c r="C1" s="2" t="inlineStr">
        <is>
          <t>Sep. 30, 2020</t>
        </is>
      </c>
      <c r="D1" s="2" t="inlineStr">
        <is>
          <t>Sep. 30, 2019</t>
        </is>
      </c>
      <c r="E1" s="2" t="inlineStr">
        <is>
          <t>Sep. 30, 2020</t>
        </is>
      </c>
      <c r="F1" s="2" t="inlineStr">
        <is>
          <t>Sep. 30, 2019</t>
        </is>
      </c>
    </row>
    <row r="2">
      <c r="A2" s="3" t="inlineStr">
        <is>
          <t>Related Party Transaction [Line Items]</t>
        </is>
      </c>
    </row>
    <row r="3">
      <c r="A3" s="4" t="inlineStr">
        <is>
          <t>Expense from related party transaction</t>
        </is>
      </c>
      <c r="C3" s="6" t="n">
        <v>0</v>
      </c>
      <c r="E3" s="6" t="n">
        <v>200</v>
      </c>
    </row>
    <row r="4">
      <c r="A4" s="4" t="inlineStr">
        <is>
          <t>$3.00 Units | Private Placement</t>
        </is>
      </c>
    </row>
    <row r="5">
      <c r="A5" s="3" t="inlineStr">
        <is>
          <t>Related Party Transaction [Line Items]</t>
        </is>
      </c>
    </row>
    <row r="6">
      <c r="A6" s="4" t="inlineStr">
        <is>
          <t>Price per unit (in dollars per unit)</t>
        </is>
      </c>
      <c r="B6" s="6" t="n">
        <v>3</v>
      </c>
    </row>
    <row r="7">
      <c r="A7" s="4" t="inlineStr">
        <is>
          <t>HCFP/Capital Markets LLC</t>
        </is>
      </c>
    </row>
    <row r="8">
      <c r="A8" s="3" t="inlineStr">
        <is>
          <t>Related Party Transaction [Line Items]</t>
        </is>
      </c>
    </row>
    <row r="9">
      <c r="A9" s="4" t="inlineStr">
        <is>
          <t>Expense from related party transaction</t>
        </is>
      </c>
      <c r="C9" s="6" t="n">
        <v>34901</v>
      </c>
      <c r="D9" s="6" t="n">
        <v>0</v>
      </c>
      <c r="E9" s="6" t="n">
        <v>201361</v>
      </c>
      <c r="F9" s="6" t="n">
        <v>50000</v>
      </c>
    </row>
    <row r="10">
      <c r="A10" s="4" t="inlineStr">
        <is>
          <t>HCFP/Capital Markets LLC | $3.00 Units | Private Placement</t>
        </is>
      </c>
    </row>
    <row r="11">
      <c r="A11" s="3" t="inlineStr">
        <is>
          <t>Related Party Transaction [Line Items]</t>
        </is>
      </c>
    </row>
    <row r="12">
      <c r="A12" s="4" t="inlineStr">
        <is>
          <t>Price per unit (in dollars per unit)</t>
        </is>
      </c>
      <c r="E12"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HCFP/Direct Investments LLC (Details) - USD ($)</t>
        </is>
      </c>
      <c r="B1" s="2" t="inlineStr">
        <is>
          <t>Dec. 10, 2019</t>
        </is>
      </c>
      <c r="C1" s="2" t="inlineStr">
        <is>
          <t>Jan. 31, 2020</t>
        </is>
      </c>
      <c r="D1" s="2" t="inlineStr">
        <is>
          <t>Dec. 31, 2019</t>
        </is>
      </c>
      <c r="E1" s="2" t="inlineStr">
        <is>
          <t>Jul. 31, 2020</t>
        </is>
      </c>
      <c r="F1" s="2" t="inlineStr">
        <is>
          <t>Jun. 30, 2020</t>
        </is>
      </c>
      <c r="G1" s="2" t="inlineStr">
        <is>
          <t>Sep. 30, 2020</t>
        </is>
      </c>
    </row>
    <row r="2">
      <c r="A2" s="3" t="inlineStr">
        <is>
          <t>Related Party Transaction [Line Items]</t>
        </is>
      </c>
    </row>
    <row r="3">
      <c r="A3" s="4" t="inlineStr">
        <is>
          <t>Number of warrants</t>
        </is>
      </c>
      <c r="G3" s="5" t="n">
        <v>6996955</v>
      </c>
    </row>
    <row r="4">
      <c r="A4" s="4" t="inlineStr">
        <is>
          <t>Series W Warrants</t>
        </is>
      </c>
    </row>
    <row r="5">
      <c r="A5" s="3" t="inlineStr">
        <is>
          <t>Related Party Transaction [Line Items]</t>
        </is>
      </c>
    </row>
    <row r="6">
      <c r="A6" s="4" t="inlineStr">
        <is>
          <t>Number of warrants</t>
        </is>
      </c>
      <c r="F6" s="5" t="n">
        <v>100000</v>
      </c>
    </row>
    <row r="7">
      <c r="A7" s="4" t="inlineStr">
        <is>
          <t>December 2019 Private Placement | Series W Warrants</t>
        </is>
      </c>
    </row>
    <row r="8">
      <c r="A8" s="3" t="inlineStr">
        <is>
          <t>Related Party Transaction [Line Items]</t>
        </is>
      </c>
    </row>
    <row r="9">
      <c r="A9" s="4" t="inlineStr">
        <is>
          <t>Number of warrants</t>
        </is>
      </c>
      <c r="C9" s="5" t="n">
        <v>4000</v>
      </c>
      <c r="D9" s="5" t="n">
        <v>500000</v>
      </c>
    </row>
    <row r="10">
      <c r="A10" s="4" t="inlineStr">
        <is>
          <t>HCFP/Direct Investments LLC</t>
        </is>
      </c>
    </row>
    <row r="11">
      <c r="A11" s="3" t="inlineStr">
        <is>
          <t>Related Party Transaction [Line Items]</t>
        </is>
      </c>
    </row>
    <row r="12">
      <c r="A12" s="4" t="inlineStr">
        <is>
          <t>Repayments of advances from related party</t>
        </is>
      </c>
      <c r="E12" s="6" t="n">
        <v>60662</v>
      </c>
    </row>
    <row r="13">
      <c r="A13" s="4" t="inlineStr">
        <is>
          <t>Repayments of interest on advances from related party</t>
        </is>
      </c>
      <c r="E13" s="6" t="n">
        <v>470</v>
      </c>
    </row>
    <row r="14">
      <c r="A14" s="4" t="inlineStr">
        <is>
          <t>HCFP/Direct Investments LLC | December 2019 Private Placement | Series W Warrants</t>
        </is>
      </c>
    </row>
    <row r="15">
      <c r="A15" s="3" t="inlineStr">
        <is>
          <t>Related Party Transaction [Line Items]</t>
        </is>
      </c>
    </row>
    <row r="16">
      <c r="A16" s="4" t="inlineStr">
        <is>
          <t>Number of warrants</t>
        </is>
      </c>
      <c r="B16" s="5" t="n">
        <v>22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Related Party Transactions - Directors (Details) - USD ($)</t>
        </is>
      </c>
      <c r="B1" s="2" t="inlineStr">
        <is>
          <t>Jun. 05, 2020</t>
        </is>
      </c>
      <c r="C1" s="2" t="inlineStr">
        <is>
          <t>Jun. 30, 2020</t>
        </is>
      </c>
      <c r="D1" s="2" t="inlineStr">
        <is>
          <t>Sep. 30, 2020</t>
        </is>
      </c>
      <c r="E1" s="2" t="inlineStr">
        <is>
          <t>Jun. 01, 2020</t>
        </is>
      </c>
      <c r="F1" s="2" t="inlineStr">
        <is>
          <t>Apr. 09, 2020</t>
        </is>
      </c>
    </row>
    <row r="2">
      <c r="A2" s="3" t="inlineStr">
        <is>
          <t>Related Party Transaction [Line Items]</t>
        </is>
      </c>
    </row>
    <row r="3">
      <c r="A3" s="4" t="inlineStr">
        <is>
          <t>Warrants issued</t>
        </is>
      </c>
      <c r="D3" s="5" t="n">
        <v>6996955</v>
      </c>
    </row>
    <row r="4">
      <c r="A4" s="4" t="inlineStr">
        <is>
          <t>Series W Warrants</t>
        </is>
      </c>
    </row>
    <row r="5">
      <c r="A5" s="3" t="inlineStr">
        <is>
          <t>Related Party Transaction [Line Items]</t>
        </is>
      </c>
    </row>
    <row r="6">
      <c r="A6" s="4" t="inlineStr">
        <is>
          <t>Warrants issued</t>
        </is>
      </c>
      <c r="C6" s="5" t="n">
        <v>100000</v>
      </c>
    </row>
    <row r="7">
      <c r="A7" s="4" t="inlineStr">
        <is>
          <t>Directors</t>
        </is>
      </c>
    </row>
    <row r="8">
      <c r="A8" s="3" t="inlineStr">
        <is>
          <t>Related Party Transaction [Line Items]</t>
        </is>
      </c>
    </row>
    <row r="9">
      <c r="A9" s="4" t="inlineStr">
        <is>
          <t>Notes issued to related party</t>
        </is>
      </c>
      <c r="F9" s="6" t="n">
        <v>7500</v>
      </c>
    </row>
    <row r="10">
      <c r="A10" s="4" t="inlineStr">
        <is>
          <t>Portfolio Services</t>
        </is>
      </c>
    </row>
    <row r="11">
      <c r="A11" s="3" t="inlineStr">
        <is>
          <t>Related Party Transaction [Line Items]</t>
        </is>
      </c>
    </row>
    <row r="12">
      <c r="A12" s="4" t="inlineStr">
        <is>
          <t>Notes issued to related party</t>
        </is>
      </c>
      <c r="E12" s="6" t="n">
        <v>200000</v>
      </c>
    </row>
    <row r="13">
      <c r="A13" s="4" t="inlineStr">
        <is>
          <t>HCFP/Capital Partners 18-B-2 LLC ("CP18B2") | Series W Warrants</t>
        </is>
      </c>
    </row>
    <row r="14">
      <c r="A14" s="3" t="inlineStr">
        <is>
          <t>Related Party Transaction [Line Items]</t>
        </is>
      </c>
    </row>
    <row r="15">
      <c r="A15" s="4" t="inlineStr">
        <is>
          <t>Warrants issued</t>
        </is>
      </c>
      <c r="B15" s="5" t="n">
        <v>3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mounts (Details) - Accounts payable and accrued expenses - USD ($)</t>
        </is>
      </c>
      <c r="B1" s="2" t="inlineStr">
        <is>
          <t>Sep. 30, 2020</t>
        </is>
      </c>
      <c r="C1" s="2" t="inlineStr">
        <is>
          <t>Dec. 31, 2019</t>
        </is>
      </c>
    </row>
    <row r="2">
      <c r="A2" s="3" t="inlineStr">
        <is>
          <t>Related Party Transaction [Line Items]</t>
        </is>
      </c>
    </row>
    <row r="3">
      <c r="A3" s="4" t="inlineStr">
        <is>
          <t>Related party balances</t>
        </is>
      </c>
      <c r="B3" s="6" t="n">
        <v>251606</v>
      </c>
      <c r="C3" s="6" t="n">
        <v>77342</v>
      </c>
    </row>
    <row r="4">
      <c r="A4" s="4" t="inlineStr">
        <is>
          <t>Portfolio Services</t>
        </is>
      </c>
    </row>
    <row r="5">
      <c r="A5" s="3" t="inlineStr">
        <is>
          <t>Related Party Transaction [Line Items]</t>
        </is>
      </c>
    </row>
    <row r="6">
      <c r="A6" s="4" t="inlineStr">
        <is>
          <t>Related party balances</t>
        </is>
      </c>
      <c r="B6" s="5" t="n">
        <v>53000</v>
      </c>
    </row>
    <row r="7">
      <c r="A7" s="4" t="inlineStr">
        <is>
          <t>Clil Medical Ltd</t>
        </is>
      </c>
    </row>
    <row r="8">
      <c r="A8" s="3" t="inlineStr">
        <is>
          <t>Related Party Transaction [Line Items]</t>
        </is>
      </c>
    </row>
    <row r="9">
      <c r="A9" s="4" t="inlineStr">
        <is>
          <t>Related party balances</t>
        </is>
      </c>
      <c r="B9" s="5" t="n">
        <v>198530</v>
      </c>
      <c r="C9" s="5" t="n">
        <v>70197</v>
      </c>
    </row>
    <row r="10">
      <c r="A10" s="4" t="inlineStr">
        <is>
          <t>HCFP LLC</t>
        </is>
      </c>
    </row>
    <row r="11">
      <c r="A11" s="3" t="inlineStr">
        <is>
          <t>Related Party Transaction [Line Items]</t>
        </is>
      </c>
    </row>
    <row r="12">
      <c r="A12" s="4" t="inlineStr">
        <is>
          <t>Related party balances</t>
        </is>
      </c>
      <c r="B12" s="6" t="n">
        <v>76</v>
      </c>
      <c r="C12" s="5" t="n">
        <v>645</v>
      </c>
    </row>
    <row r="13">
      <c r="A13" s="4" t="inlineStr">
        <is>
          <t>HCFP/Capital Markets LLC</t>
        </is>
      </c>
    </row>
    <row r="14">
      <c r="A14" s="3" t="inlineStr">
        <is>
          <t>Related Party Transaction [Line Items]</t>
        </is>
      </c>
    </row>
    <row r="15">
      <c r="A15" s="4" t="inlineStr">
        <is>
          <t>Related party balances</t>
        </is>
      </c>
      <c r="C15" s="6" t="n">
        <v>6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Jan. 26, 2021</t>
        </is>
      </c>
      <c r="C1" s="2" t="inlineStr">
        <is>
          <t>Jan. 31, 2018</t>
        </is>
      </c>
      <c r="D1" s="2" t="inlineStr">
        <is>
          <t>Dec. 31, 2017</t>
        </is>
      </c>
    </row>
    <row r="2">
      <c r="A2" s="3" t="inlineStr">
        <is>
          <t>Subsequent Event [Line Items]</t>
        </is>
      </c>
    </row>
    <row r="3">
      <c r="A3" s="4" t="inlineStr">
        <is>
          <t>Stock Issued During Period, Shares, New Issues</t>
        </is>
      </c>
      <c r="C3" s="5" t="n">
        <v>138482</v>
      </c>
      <c r="D3" s="5" t="n">
        <v>361518</v>
      </c>
    </row>
    <row r="4">
      <c r="A4" s="4" t="inlineStr">
        <is>
          <t>Scenario Forecast</t>
        </is>
      </c>
    </row>
    <row r="5">
      <c r="A5" s="3" t="inlineStr">
        <is>
          <t>Subsequent Event [Line Items]</t>
        </is>
      </c>
    </row>
    <row r="6">
      <c r="A6" s="4" t="inlineStr">
        <is>
          <t>Stock Issued During Period, Value, New Issues</t>
        </is>
      </c>
      <c r="B6" s="6" t="n">
        <v>9</v>
      </c>
    </row>
    <row r="7">
      <c r="A7" s="4" t="inlineStr">
        <is>
          <t>Stock Issued During Period, Shares, New Issues</t>
        </is>
      </c>
      <c r="B7" s="5" t="n">
        <v>1000000</v>
      </c>
    </row>
    <row r="8">
      <c r="A8" s="4" t="inlineStr">
        <is>
          <t>Sale of Stock, Price Per Share</t>
        </is>
      </c>
      <c r="B8" s="6" t="n">
        <v>9</v>
      </c>
    </row>
    <row r="9">
      <c r="A9" s="4" t="inlineStr">
        <is>
          <t>Granted the underwriters</t>
        </is>
      </c>
      <c r="B9" s="4" t="inlineStr">
        <is>
          <t>45 days</t>
        </is>
      </c>
    </row>
    <row r="10">
      <c r="A10" s="4" t="inlineStr">
        <is>
          <t>Additional purchase common stock at the public offering price</t>
        </is>
      </c>
      <c r="B10" s="5"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DEFICIT)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STOCKHOLDERS' EQUITY (DEFICIT)</t>
        </is>
      </c>
    </row>
    <row r="4">
      <c r="A4" s="4" t="inlineStr">
        <is>
          <t>Issuance costs</t>
        </is>
      </c>
      <c r="B4" s="6" t="n">
        <v>16500</v>
      </c>
      <c r="C4" s="6" t="n">
        <v>120375</v>
      </c>
      <c r="D4" s="6" t="n">
        <v>72187</v>
      </c>
      <c r="E4" s="6" t="n">
        <v>1251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9811383</v>
      </c>
      <c r="C4" s="6" t="n">
        <v>1726062</v>
      </c>
    </row>
    <row r="5">
      <c r="A5" s="3" t="inlineStr">
        <is>
          <t>Adjustments to reconcile net loss to net cash used in operating activities:</t>
        </is>
      </c>
    </row>
    <row r="6">
      <c r="A6" s="4" t="inlineStr">
        <is>
          <t>Depreciation</t>
        </is>
      </c>
      <c r="B6" s="5" t="n">
        <v>1073</v>
      </c>
      <c r="C6" s="5" t="n">
        <v>84</v>
      </c>
    </row>
    <row r="7">
      <c r="A7" s="4" t="inlineStr">
        <is>
          <t>Acquired in-process research and development through issuance of common stock and warrants</t>
        </is>
      </c>
      <c r="B7" s="5" t="n">
        <v>6346321</v>
      </c>
      <c r="C7" s="5" t="n">
        <v>0</v>
      </c>
    </row>
    <row r="8">
      <c r="A8" s="4" t="inlineStr">
        <is>
          <t>Stock-based compensation</t>
        </is>
      </c>
      <c r="B8" s="5" t="n">
        <v>180765</v>
      </c>
      <c r="C8" s="5" t="n">
        <v>153378</v>
      </c>
    </row>
    <row r="9">
      <c r="A9" s="4" t="inlineStr">
        <is>
          <t>Stock-based payment for services</t>
        </is>
      </c>
      <c r="B9" s="5" t="n">
        <v>20000</v>
      </c>
      <c r="C9" s="5" t="n">
        <v>0</v>
      </c>
    </row>
    <row r="10">
      <c r="A10" s="4" t="inlineStr">
        <is>
          <t>Amortization of debt issuance costs and debt discount</t>
        </is>
      </c>
      <c r="B10" s="5" t="n">
        <v>290203</v>
      </c>
      <c r="C10" s="5" t="n">
        <v>0</v>
      </c>
    </row>
    <row r="11">
      <c r="A11" s="3" t="inlineStr">
        <is>
          <t>Changes in operating assets and liabilities:</t>
        </is>
      </c>
    </row>
    <row r="12">
      <c r="A12" s="4" t="inlineStr">
        <is>
          <t>Value added tax receivable</t>
        </is>
      </c>
      <c r="B12" s="5" t="n">
        <v>-1145</v>
      </c>
      <c r="C12" s="5" t="n">
        <v>23160</v>
      </c>
    </row>
    <row r="13">
      <c r="A13" s="4" t="inlineStr">
        <is>
          <t>Other receivable</t>
        </is>
      </c>
      <c r="B13" s="5" t="n">
        <v>-4777</v>
      </c>
      <c r="C13" s="5" t="n">
        <v>0</v>
      </c>
    </row>
    <row r="14">
      <c r="A14" s="4" t="inlineStr">
        <is>
          <t>Due from affiliate</t>
        </is>
      </c>
      <c r="B14" s="5" t="n">
        <v>0</v>
      </c>
      <c r="C14" s="5" t="n">
        <v>-18334</v>
      </c>
    </row>
    <row r="15">
      <c r="A15" s="4" t="inlineStr">
        <is>
          <t>Prepaid expenses and other assets</t>
        </is>
      </c>
      <c r="B15" s="5" t="n">
        <v>43493</v>
      </c>
      <c r="C15" s="5" t="n">
        <v>-32635</v>
      </c>
    </row>
    <row r="16">
      <c r="A16" s="4" t="inlineStr">
        <is>
          <t>Accounts payable and accrued expenses</t>
        </is>
      </c>
      <c r="B16" s="5" t="n">
        <v>1329454</v>
      </c>
      <c r="C16" s="5" t="n">
        <v>85726</v>
      </c>
    </row>
    <row r="17">
      <c r="A17" s="4" t="inlineStr">
        <is>
          <t>Net cash used in operating activities</t>
        </is>
      </c>
      <c r="B17" s="5" t="n">
        <v>-1605996</v>
      </c>
      <c r="C17" s="5" t="n">
        <v>-1514683</v>
      </c>
    </row>
    <row r="18">
      <c r="A18" s="3" t="inlineStr">
        <is>
          <t>Cash flows from investing activities:</t>
        </is>
      </c>
    </row>
    <row r="19">
      <c r="A19" s="4" t="inlineStr">
        <is>
          <t>Purchases of property and equipment</t>
        </is>
      </c>
      <c r="B19" s="5" t="n">
        <v>0</v>
      </c>
      <c r="C19" s="5" t="n">
        <v>-3562</v>
      </c>
    </row>
    <row r="20">
      <c r="A20" s="3" t="inlineStr">
        <is>
          <t>Cash flows from financing activities:</t>
        </is>
      </c>
    </row>
    <row r="21">
      <c r="A21" s="4" t="inlineStr">
        <is>
          <t>Gross proceeds from convertible note issuance</t>
        </is>
      </c>
      <c r="B21" s="5" t="n">
        <v>1459403</v>
      </c>
      <c r="C21" s="5" t="n">
        <v>0</v>
      </c>
    </row>
    <row r="22">
      <c r="A22" s="4" t="inlineStr">
        <is>
          <t>Issuance costs related to the issuance of convertible notes payable</t>
        </is>
      </c>
      <c r="B22" s="5" t="n">
        <v>-192788</v>
      </c>
      <c r="C22" s="5" t="n">
        <v>0</v>
      </c>
    </row>
    <row r="23">
      <c r="A23" s="4" t="inlineStr">
        <is>
          <t>Gross proceeds from issuance of units and warrants</t>
        </is>
      </c>
      <c r="B23" s="5" t="n">
        <v>841232</v>
      </c>
      <c r="C23" s="5" t="n">
        <v>1526498</v>
      </c>
    </row>
    <row r="24">
      <c r="A24" s="4" t="inlineStr">
        <is>
          <t>Issuance costs related to the issuance of units and warrants</t>
        </is>
      </c>
      <c r="B24" s="5" t="n">
        <v>-72187</v>
      </c>
      <c r="C24" s="5" t="n">
        <v>-125137</v>
      </c>
    </row>
    <row r="25">
      <c r="A25" s="4" t="inlineStr">
        <is>
          <t>Proceeds from the exercise of warrants</t>
        </is>
      </c>
      <c r="B25" s="5" t="n">
        <v>0</v>
      </c>
      <c r="C25" s="5" t="n">
        <v>858855</v>
      </c>
    </row>
    <row r="26">
      <c r="A26" s="4" t="inlineStr">
        <is>
          <t>Payment of deferred offering costs</t>
        </is>
      </c>
      <c r="B26" s="5" t="n">
        <v>-44030</v>
      </c>
      <c r="C26" s="5" t="n">
        <v>-73522</v>
      </c>
    </row>
    <row r="27">
      <c r="A27" s="4" t="inlineStr">
        <is>
          <t>Net cash provided by financing activities</t>
        </is>
      </c>
      <c r="B27" s="5" t="n">
        <v>1991630</v>
      </c>
      <c r="C27" s="5" t="n">
        <v>2186694</v>
      </c>
    </row>
    <row r="28">
      <c r="A28" s="4" t="inlineStr">
        <is>
          <t>Effects of changes in foreign currency exchange rates on cash</t>
        </is>
      </c>
      <c r="B28" s="5" t="n">
        <v>-1824</v>
      </c>
      <c r="C28" s="5" t="n">
        <v>298</v>
      </c>
    </row>
    <row r="29">
      <c r="A29" s="4" t="inlineStr">
        <is>
          <t>Net increase in cash</t>
        </is>
      </c>
      <c r="B29" s="5" t="n">
        <v>383810</v>
      </c>
      <c r="C29" s="5" t="n">
        <v>668747</v>
      </c>
    </row>
    <row r="30">
      <c r="A30" s="4" t="inlineStr">
        <is>
          <t>Cash, beginning of period</t>
        </is>
      </c>
      <c r="B30" s="5" t="n">
        <v>36747</v>
      </c>
      <c r="C30" s="5" t="n">
        <v>1660</v>
      </c>
    </row>
    <row r="31">
      <c r="A31" s="4" t="inlineStr">
        <is>
          <t>Cash, end of period</t>
        </is>
      </c>
      <c r="B31" s="5" t="n">
        <v>420557</v>
      </c>
      <c r="C31" s="5" t="n">
        <v>670407</v>
      </c>
    </row>
    <row r="32">
      <c r="A32" s="3" t="inlineStr">
        <is>
          <t>Non-cash financing activity:</t>
        </is>
      </c>
    </row>
    <row r="33">
      <c r="A33" s="4" t="inlineStr">
        <is>
          <t>Deferred offering costs in accounts payable and accrued expenses</t>
        </is>
      </c>
      <c r="B33" s="5" t="n">
        <v>79085</v>
      </c>
      <c r="C33" s="5" t="n">
        <v>227631</v>
      </c>
    </row>
    <row r="34">
      <c r="A34" s="4" t="inlineStr">
        <is>
          <t>Convertible notes issued in lieu of cash</t>
        </is>
      </c>
      <c r="B34" s="5" t="n">
        <v>299153</v>
      </c>
      <c r="C34" s="5" t="n">
        <v>0</v>
      </c>
    </row>
    <row r="35">
      <c r="A35" s="4" t="inlineStr">
        <is>
          <t>Convertible notes issued in exchange for warrants</t>
        </is>
      </c>
      <c r="B35" s="5" t="n">
        <v>252000</v>
      </c>
    </row>
    <row r="36">
      <c r="A36" s="4" t="inlineStr">
        <is>
          <t>W Warrants issued in lieu of cash</t>
        </is>
      </c>
      <c r="B36" s="5" t="n">
        <v>199577</v>
      </c>
      <c r="C36" s="5" t="n">
        <v>0</v>
      </c>
    </row>
    <row r="37">
      <c r="A37" s="4" t="inlineStr">
        <is>
          <t>Units issued on advance deposit</t>
        </is>
      </c>
      <c r="B37" s="5" t="n">
        <v>0</v>
      </c>
      <c r="C37" s="5" t="n">
        <v>24008</v>
      </c>
    </row>
    <row r="38">
      <c r="A38" s="3" t="inlineStr">
        <is>
          <t>Cash paid during the period for:</t>
        </is>
      </c>
    </row>
    <row r="39">
      <c r="A39" s="4" t="inlineStr">
        <is>
          <t>Interest</t>
        </is>
      </c>
      <c r="B39" s="6" t="n">
        <v>470</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and Significant Accounting Policies</t>
        </is>
      </c>
      <c r="B1" s="2" t="inlineStr">
        <is>
          <t>9 Months Ended</t>
        </is>
      </c>
    </row>
    <row r="2">
      <c r="B2" s="2" t="inlineStr">
        <is>
          <t>Sep. 30, 2020</t>
        </is>
      </c>
    </row>
    <row r="3">
      <c r="A3" s="3" t="inlineStr">
        <is>
          <t>Organization ConsolidationAnd Presentation Of Financial Statements And Significant Accounting Policies Abstract</t>
        </is>
      </c>
    </row>
    <row r="4">
      <c r="A4" s="4" t="inlineStr">
        <is>
          <t>Organization and Description of the Business and Significant Accounting Policies</t>
        </is>
      </c>
      <c r="B4" s="4" t="inlineStr">
        <is>
          <t>1. Organization and Description of the Business and Significant Accounting Policies
Nature of Operations
Scopus BioPharma Inc. (“Scopus”) was incorporated in the State of Delaware on April 18, 2017 under the name Project18 Inc. (“Project18”). On December 11, 2017, Project18 changed its name to Scopus BioPharma Inc. On June 1, 2017, Scopus acquired all the outstanding common stock of Vital Spark, Inc. (“VSI”) for a total purchase price of $15. VSI had not engaged in any business transactions prior to the acquisition date. On July 8, 2018, Scopus formed a wholly-owned subsidiary, Scopus BioPharma Israel Ltd. (“SBI”), and has funded operations to date through intercompany loans.
Scopus and its subsidiary, VSI, are headquartered in New York, and SBI is headquartered in Jerusalem, Israel. Scopus, VSI and SBI are collectively referred to as the “Company”. The Company is a biopharmaceutical company developing transformational therapeutics targeting serious diseases with significant unmet medical needs.
See Note 2 for discussion of the Company’s recent initial public offering.
Going Concern
The provisions of Financial Accounting Standards Board ("FASB") Accounting Standards Codification ("ASC") Topic 205‑40, Presentation of Financial Statements - Going Concern (ASC 205‑40) requires management to assess an entity’s ability to continue as a going concern within one year of the date the financial statements are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is an early-stage company and has not generated revenues to date. As such, the Company is subject to all of the risks associated with early stage companies. Since inception, the Company has incurred losses and negative cash flows from operating activities which have been funded from the issuance of convertible notes, common stock, and warrants (see Note 8). The Company does not expect to generate positive cash flows from operating activities in the near future, if at all, until such time it completes the development of its drug candidates, including obtaining regulatory approvals, and anticipates incurring operating losses for the foreseeable future.
The Company incurred net losses of $1,159,986 and $9,811,383 for the three and nine months ended September 30, 2020, respectively, and had an accumulated deficit of $13,450,830 as of September 30, 2020. The Company’s net cash used in operating activities was $1,605,996 for the nine months ended September 30, 2020.
The Company’s ability to fund its operations is dependent upon management’s plans, which include raising capital through issuances of debt and equity securities, securing research and development grants, generating sufficient revenues, and controlling the Company’s expenses. A failure to raise sufficient financing, generate sufficient revenues, or control expenses, among other factors, will adversely impact the Company’s ability to meet its financial obligations as they become due and payable and to achieve its intended business objectives.
This evaluation is further impacted by the current spread of the COVID‑19 coronavirus. While uncertain at this time, the extent of its impacts depends largely on the spread and duration of the outbreak, and may result in disruptions to capital raises, its employees, and vendors which could result in negative impacts to its operational and financial results.
Accordingly, management has concluded this raises substantial doubt of the Company’s ability to continue as a going concern within one year after the date the condensed consolidated financial statements are issued.
The Company’s condensed consolidated financial statements have been prepared on a going concern basis which contemplates the realization of assets and satisfaction of liabilities and commitments in the normal course of business. The condensed consolidated financial statements do not include any adjustments relating to the recoverability and classification of recorded asset amounts or the amounts and classification of liabilities should the Company be unable to continue as a going concern.
Significant Accounting Policies
The Company’s accounting policies are the same as those described in Note 2 to the Company’s Consolidated Financial Statements for the year ended December 31, 2019 in its Annual Report on Form 1‑K filed on May 15, 2020.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The Company has reviewed other recent accounting pronouncements and concluded they are either not applicable to the business or no material effect is expected on the condensed consolidated financial statements as a result of future adoption.
COVID‑19 Pandemic
The Company is continually monitoring the impact of the global pandemic on its business, especially since the Company conducts activities in multiple locations, both in and outside of the United States. These locations are New York City and Los Angeles in the United States and Jerusalem and Tel Aviv in Israel. At various times since the onset of the global pandemic, these locations have been severely affected by COVID‑19 and, as a result, have been subject to various requirements to stay at home and self-quarantine, as well as constraints on mobility and travel, especially international travel.
In many locations, the primary focus of healthcare providers and hospitals has been to combat the virus. While the Company continues to advance its development programs, the Company is also continually assessing the impact of the global pandemic on its product development efforts, including any impact on the timing and/or costs for its clinical trials, investigational new drug (“IND”) enabling work, and other research and development activities. There is no certainty as to the length and severity of societal disruption caused by COVID‑19. Consequently, the Company does not have sufficient visibility to predict the impact of the global pandemic on its operations and overall business, including delays in the progress of its planned pre-clinical work and clinical trials, or by limiting its ability to recruit physicians or clinicians to run its clinical trials, enroll patients or conduct follow-up assessments in its clinical trials. Further, the business or operations of its strategic partners and other third parties with whom the Company conducts business may also be adversely affected by the global pandemic. The Company continues to monitor the impact of the global pandemic, including regularly reevaluating the timing of its research and development and clinical milestones. In light of the more restrictive constraints on international travel, the Company continues to adjust program emphasis and prioritization. Until the Company is able to gain greater visibility as to the impact of the global pandemic, the Company intends to commit greater resources to its existing and future programs in the United States and is slowing investment in program development outside the United States.
Basis of Presentation and Principles of Consolidation
The financial statements have been prepared in accordance with accounting principles generally accepted in the United States of America (“U.S. GAAP”) and pursuant to the rules and regulations of the Securities and Exchange Commission. Certain information and footnote disclosures normally included in financial statements prepared in accordance with U.S. GAAP have been omitted pursuant to such rules and regulations. In management’s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All significant intercompany transactions have been eliminated upon consolidation. Certain prior year amounts have been reclassified to conform to current year presentation.
The financial statements and notes thereto should be read in conjunction with the Company’s audited financial statements and notes thereto for the year ended December 31, 2019 included in the Company’s Annual Report on Form 1‑K, as filed with the SEC on May 15, 2020. The accompanying balance sheet at December 31, 2019 has been derived from the audited balance sheet at December 31, 2019 contained in the above referenced Form 1‑K. Results of operations for interim periods are not necessarily indicative of the results of operations for a full year.
Foreign Currency
The functional currency of Scopus and VSI is the US Dollar, and the functional currency of SBI is the Israeli New Shekel. All assets and liabilities of SBI are translated at the current exchange rate as of the end of the period and the related translation adjustments are recorded as a separate component of accumulated other comprehensive loss. Revenue and expenses are translated at average exchange rates in effect during the period. Foreign currency transaction gains and losses resulting from, or expected to result from, transactions denominated in a currency other than the functional currency are recognized in “General and administrative” expenses in the condensed consolidated statements of comprehensive loss.
Use of Estimates
The preparation of condensed consolidated financial statements in conformity with U.S. GAAP requires management to make estimates and judgments that affect the amounts reported in the condensed consolidated financial statements and accompanying notes. Significant estimates in these condensed consolidated financial statements include those related to the fair value of common stock, warrants, stock-based compensation, the provision or benefit for income taxes and the corresponding valuation allowance on deferred tax assets, and probability of meeting certain mileston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
Offering Costs
The Company capitalizes certain legal, accounting, and other third-party fees directly associated with in-process capital financings as deferred offering costs. The deferred offering costs are recognized as an offset against the proceeds upon consummation of an offering. As of September 30, 2020 and December 31, 2019, the Company capitalized $750,131 and $627,016, respectively, of deferred offering costs related to the Company’s Initial Public Offering, or IPO (See Note 2).
Financing Costs
The Company defers certain legal and other third-party financing costs directly associated with debt issuances as deferred financing costs. The deferred financing costs are recognized as an offset against the related issued debt and amortized using the effective interest rate method through maturity. Through September 30, 2020, the Company deferred $260,074 of financing costs which were allocated to the Convertible Notes and W Warrants (see Note 5). For the three and nine months ended September 30, 2020, amortization of deferred financing costs was $39,213 and $53,528, respectively. As of December 31, 2019, there were no deferred financing costs.
Net Loss Per Share
Basic net loss per common share attributable to common shareholders is calculated by dividing net loss attributable to common shareholders by the weighted 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 of convertible debt, stock options and warrants, would be anti-dilutive.
The following table presents the weighted-average, potentially dilutive shares that were excluded from the computation of diluted net (loss) per share of common stock attributable to common stockholders, because their effect was anti-dilutive:
Three Months Ended
Nine Months Ended
September 30,
September 30,
2020
2019
2020
2019
Warrants
17,619,954
3,247,643
11,448,475
2,700,768
Convertible Notes (if converted)
10,477,440
—
5,642,645
—
Stock options
600,000
524,006
600,000
347,059
Contingent consideration in common stock
2,533,333
—
1,323,383
—
Total
31,230,727
3,771,649
19,014,503
3,047,8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0</t>
        </is>
      </c>
    </row>
    <row r="3">
      <c r="A3" s="3" t="inlineStr">
        <is>
          <t>Initial Public Offering</t>
        </is>
      </c>
    </row>
    <row r="4">
      <c r="A4" s="4" t="inlineStr">
        <is>
          <t>Initial Public Offering</t>
        </is>
      </c>
      <c r="B4" s="4" t="inlineStr">
        <is>
          <t>2. Initial Public Offering
On December 18, 2020, the Company completed an IPO of 575,000 shares of its common stock at a public offering price of $5.50 per share for aggregate gross proceeds, including the Company’s underwriters’ exercise, in full, of their over-allotment option, for a total of $3,162,500. The Company’s common stock is listed on The Nasdaq Global Market under the symbol “SCPS”. The deferred offering costs were offset against equity proceeds raised as part of the Company’s I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0:33Z</dcterms:created>
  <dcterms:modified xmlns:dcterms="http://purl.org/dc/terms/" xmlns:xsi="http://www.w3.org/2001/XMLSchema-instance" xsi:type="dcterms:W3CDTF">2021-02-26T17:00:33Z</dcterms:modified>
</cp:coreProperties>
</file>